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Description Of Business" sheetId="7" r:id="rId7"/>
    <s:sheet name="Summary Of Significant Accounti" sheetId="8" r:id="rId8"/>
    <s:sheet name="Segment Reporting" sheetId="9" r:id="rId9"/>
    <s:sheet name="Long-Term Debt" sheetId="10" r:id="rId10"/>
    <s:sheet name="Hedging And Commodity Derivativ" sheetId="11" r:id="rId11"/>
    <s:sheet name="Oil And Natural Gas Properties" sheetId="12" r:id="rId12"/>
    <s:sheet name="Equity Investment And Equity In" sheetId="13" r:id="rId13"/>
    <s:sheet name="Capital Stock" sheetId="14" r:id="rId14"/>
    <s:sheet name="Share-Based Compensation" sheetId="15" r:id="rId15"/>
    <s:sheet name="Fair Value Measurements" sheetId="16" r:id="rId16"/>
    <s:sheet name="Related Party Transactions" sheetId="17" r:id="rId17"/>
    <s:sheet name="Supplemental Disclosures Of Cas" sheetId="18" r:id="rId18"/>
    <s:sheet name="Summary Of Significant Accoun19" sheetId="19" r:id="rId19"/>
    <s:sheet name="Summary Of Significant Accoun20" sheetId="20" r:id="rId20"/>
    <s:sheet name="Segment Reporting (Tables)" sheetId="21" r:id="rId21"/>
    <s:sheet name="Long-Term Debt (Tables)" sheetId="22" r:id="rId22"/>
    <s:sheet name="Hedging And Commodity Derivat23" sheetId="23" r:id="rId23"/>
    <s:sheet name="Oil And Natural Gas Properties " sheetId="24" r:id="rId24"/>
    <s:sheet name="Equity Investment And Equity 25" sheetId="25" r:id="rId25"/>
    <s:sheet name="Share-Based Compensation (Table" sheetId="26" r:id="rId26"/>
    <s:sheet name="Fair Value Measurements (Tables" sheetId="27" r:id="rId27"/>
    <s:sheet name="Supplemental Disclosures of C28" sheetId="28" r:id="rId28"/>
    <s:sheet name="Description of Business - (Deta"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egment Reporting - Selected Fi" sheetId="34" r:id="rId34"/>
    <s:sheet name="Segment Reporting - (Details)" sheetId="35" r:id="rId35"/>
    <s:sheet name="Long-Term Debt - Schedule of lo" sheetId="36" r:id="rId36"/>
    <s:sheet name="Long-Term Debt - Convertible no" sheetId="37" r:id="rId37"/>
    <s:sheet name="Long-term Debt - TUSA credit fa" sheetId="38" r:id="rId38"/>
    <s:sheet name="Long-term Debt - Rockpile credi" sheetId="39" r:id="rId39"/>
    <s:sheet name="Long-term Debt - TUSA 6.75% Not" sheetId="40" r:id="rId40"/>
    <s:sheet name="Hedging And Commodity Derivat41" sheetId="41" r:id="rId41"/>
    <s:sheet name="Hedging And Commodity Derivat42" sheetId="42" r:id="rId42"/>
    <s:sheet name="Hedging And Commodity Derivat43" sheetId="43" r:id="rId43"/>
    <s:sheet name="Oil And Natural Gas Propertie44" sheetId="44" r:id="rId44"/>
    <s:sheet name="Oil And Natural Gas Propertie45" sheetId="45" r:id="rId45"/>
    <s:sheet name="Equity Investment And Equity 46" sheetId="46" r:id="rId46"/>
    <s:sheet name="Equity Investment And Equity 47" sheetId="47" r:id="rId47"/>
    <s:sheet name="Equity Investment And Equity 48" sheetId="48" r:id="rId48"/>
    <s:sheet name="Capital Stock (Details)" sheetId="49" r:id="rId49"/>
    <s:sheet name="Share-Based Compensation (Detai" sheetId="50" r:id="rId50"/>
    <s:sheet name="Share-Based Compensation - Rest" sheetId="51" r:id="rId51"/>
    <s:sheet name="Share-Based Compensation - Stoc" sheetId="52" r:id="rId52"/>
    <s:sheet name="Share-Based Compensation - Rock" sheetId="53" r:id="rId53"/>
    <s:sheet name="Fair Value Measurements - Asset" sheetId="54" r:id="rId54"/>
    <s:sheet name="Fair Value Measurements - Debt " sheetId="55" r:id="rId55"/>
    <s:sheet name="Related Party Transactions (Det" sheetId="56" r:id="rId56"/>
    <s:sheet name="Supplemental Disclosures Of C57" sheetId="57" r:id="rId57"/>
  </s:sheets>
  <s:definedNames/>
  <s:calcPr calcId="124519" calcMode="auto" fullCalcOnLoad="1"/>
</s:workbook>
</file>

<file path=xl/sharedStrings.xml><?xml version="1.0" encoding="utf-8"?>
<sst xmlns="http://schemas.openxmlformats.org/spreadsheetml/2006/main" uniqueCount="598">
  <si>
    <t>Document And Entity Information - shares</t>
  </si>
  <si>
    <t>6 Months Ended</t>
  </si>
  <si>
    <t>Jul. 31, 2015</t>
  </si>
  <si>
    <t>Sep. 03, 2015</t>
  </si>
  <si>
    <t>Document And Entity Information [Abstract]</t>
  </si>
  <si>
    <t>Document Type</t>
  </si>
  <si>
    <t>10-Q</t>
  </si>
  <si>
    <t>Amendment Flag</t>
  </si>
  <si>
    <t>false</t>
  </si>
  <si>
    <t>Document Period End Date</t>
  </si>
  <si>
    <t>Jul. 31,
		2015</t>
  </si>
  <si>
    <t>Document Fiscal Period Focus</t>
  </si>
  <si>
    <t>Q2</t>
  </si>
  <si>
    <t>Document Fiscal Year Focus</t>
  </si>
  <si>
    <t>Entity Registrant Name</t>
  </si>
  <si>
    <t>Triangle Petroleum Corp</t>
  </si>
  <si>
    <t>Entity Central Index Key</t>
  </si>
  <si>
    <t>Current Fiscal Year End Date</t>
  </si>
  <si>
    <t>--01-31</t>
  </si>
  <si>
    <t>Entity Filer Category</t>
  </si>
  <si>
    <t>Accelerated Filer</t>
  </si>
  <si>
    <t>Entity Current Reporting Status</t>
  </si>
  <si>
    <t>Yes</t>
  </si>
  <si>
    <t>Entity Common Stock, Shares Outstanding</t>
  </si>
  <si>
    <t>Consolidated Balance Sheets - USD ($) $ in Thousands</t>
  </si>
  <si>
    <t>Jan. 31, 2015</t>
  </si>
  <si>
    <t>CURRENT ASSETS</t>
  </si>
  <si>
    <t>Cash and equivalents</t>
  </si>
  <si>
    <t>Accounts receivable</t>
  </si>
  <si>
    <t>Commodity derivatives</t>
  </si>
  <si>
    <t>Other current assets</t>
  </si>
  <si>
    <t>Total current assets</t>
  </si>
  <si>
    <t>Oil and natural gas properties, at cost, full cost method of accounting:</t>
  </si>
  <si>
    <t>Proved properties</t>
  </si>
  <si>
    <t>Unproved properties and properties under development, not being amortized</t>
  </si>
  <si>
    <t>Total oil and natural gas properties</t>
  </si>
  <si>
    <t>Accumulated amortization</t>
  </si>
  <si>
    <t>Net oil and natural gas properties</t>
  </si>
  <si>
    <t>Oilfield services equipment - net</t>
  </si>
  <si>
    <t>Other property and equipment, net</t>
  </si>
  <si>
    <t>Net property, plant and equipment</t>
  </si>
  <si>
    <t>Deferred loan costs</t>
  </si>
  <si>
    <t>Equity investment</t>
  </si>
  <si>
    <t>Other</t>
  </si>
  <si>
    <t>Total other assets</t>
  </si>
  <si>
    <t>Total assets</t>
  </si>
  <si>
    <t>CURRENT LIABILITIES</t>
  </si>
  <si>
    <t>Accounts payable and accrued capital expenditures</t>
  </si>
  <si>
    <t>Other accrued liabilities</t>
  </si>
  <si>
    <t>Current portion of long-term debt</t>
  </si>
  <si>
    <t>Interest payable</t>
  </si>
  <si>
    <t>Deferred income taxes</t>
  </si>
  <si>
    <t>Total current liabilities</t>
  </si>
  <si>
    <t>LONG-TERM LIABILITIES</t>
  </si>
  <si>
    <t>5% convertible note</t>
  </si>
  <si>
    <t>Borrowings on credit facilities</t>
  </si>
  <si>
    <t>TUSA 6.75% notes</t>
  </si>
  <si>
    <t>Other notes and mortgages payable</t>
  </si>
  <si>
    <t>Total liabilities</t>
  </si>
  <si>
    <t>COMMITMENT AND CONTINGENCIES</t>
  </si>
  <si>
    <t>STOCKHOLDERS' EQUITY</t>
  </si>
  <si>
    <t>Common stock, $0.00001 par value, 140,000,000 shares authorized; 75,174,442 and 75,327,056 shares issued and outstanding at January 31, 2015 and April 30, 2015, respectively</t>
  </si>
  <si>
    <t>Additional paid-in capital</t>
  </si>
  <si>
    <t>Retained earnings (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vertible Notes [Member]</t>
  </si>
  <si>
    <t>Debt instrument, interest rate</t>
  </si>
  <si>
    <t>5.00%</t>
  </si>
  <si>
    <t>TUSA 6.75% Notes [Member]</t>
  </si>
  <si>
    <t>6.75%</t>
  </si>
  <si>
    <t>Consolidated Statements of Operations - USD ($) shares in Thousands, $ in Thousands</t>
  </si>
  <si>
    <t>3 Months Ended</t>
  </si>
  <si>
    <t>Jul. 31, 2014</t>
  </si>
  <si>
    <t>REVENUES</t>
  </si>
  <si>
    <t>Oil and natural gas liquids sales</t>
  </si>
  <si>
    <t>Oilfield services</t>
  </si>
  <si>
    <t>Total revenues</t>
  </si>
  <si>
    <t>EXPENSES:</t>
  </si>
  <si>
    <t>Lease operating expenses</t>
  </si>
  <si>
    <t>Gathering, transportation and processing</t>
  </si>
  <si>
    <t>Production taxes</t>
  </si>
  <si>
    <t>Depreciation and amortization</t>
  </si>
  <si>
    <t>Impairment of oil and natural gas properties</t>
  </si>
  <si>
    <t>Accretion of asset retirement obligations</t>
  </si>
  <si>
    <t>General and administrative, net of amounts capitalized</t>
  </si>
  <si>
    <t>Total operating expenses</t>
  </si>
  <si>
    <t>INCOME FROM OPERATIONS</t>
  </si>
  <si>
    <t>OTHER INCOME (EXPENSE):</t>
  </si>
  <si>
    <t>Interest expense, net</t>
  </si>
  <si>
    <t>Amortization of deferred loan costs</t>
  </si>
  <si>
    <t>Gain on extinguishment of debt</t>
  </si>
  <si>
    <t>Realized commodity derivative gains (losses)</t>
  </si>
  <si>
    <t>Unrealized commodity derivative gains (losses)</t>
  </si>
  <si>
    <t>Equity investment income (loss)</t>
  </si>
  <si>
    <t>Gain on equity investment derivatives</t>
  </si>
  <si>
    <t>Gain on Caliber capital transactions</t>
  </si>
  <si>
    <t>Other income</t>
  </si>
  <si>
    <t>Total other income (expense)</t>
  </si>
  <si>
    <t>INCOME (LOSS) BEFORE INCOME TAXES</t>
  </si>
  <si>
    <t>Income tax provision</t>
  </si>
  <si>
    <t>NET INCOME (LOSS)</t>
  </si>
  <si>
    <t>NET INCOME (LOSS) ATTRIBUTABLE TO COMMON STOCKHOLDERS</t>
  </si>
  <si>
    <t>Earnings (loss) per common share outstanding:</t>
  </si>
  <si>
    <t>Basic</t>
  </si>
  <si>
    <t>Diluted</t>
  </si>
  <si>
    <t>Weighted average common shares outstanding:</t>
  </si>
  <si>
    <t>Consolidated Statements of Cash Flows - USD ($) $ in Thousands</t>
  </si>
  <si>
    <t>12 Months Ended</t>
  </si>
  <si>
    <t>CASH FLOWS FROM OPERATING ACTIVITIES:</t>
  </si>
  <si>
    <t>Net income (loss)</t>
  </si>
  <si>
    <t>Adjustments to reconcile net income (loss) to net cash provided by operating activities:</t>
  </si>
  <si>
    <t>Share-based compensation</t>
  </si>
  <si>
    <t>Interest expense not paid in cash</t>
  </si>
  <si>
    <t>Unrealized commodity derivative (gains) losses</t>
  </si>
  <si>
    <t>Changes in related current assets and current liabilities:</t>
  </si>
  <si>
    <t>Accounts payable and accrued liabilities</t>
  </si>
  <si>
    <t>Asset retirement expenditures</t>
  </si>
  <si>
    <t>Cash provided by operating activities</t>
  </si>
  <si>
    <t>CASH FLOWS FROM INVESTING ACTIVITIES:</t>
  </si>
  <si>
    <t>Oil and natural gas expenditures</t>
  </si>
  <si>
    <t>Acquisitions of oil and natural gas properties</t>
  </si>
  <si>
    <t>Purchase of oil field services equipment</t>
  </si>
  <si>
    <t>Purchase of other property and equipment</t>
  </si>
  <si>
    <t>Sale of oil and natural gas properties</t>
  </si>
  <si>
    <t>Cash used in investing activities</t>
  </si>
  <si>
    <t>CASH FLOWS FROM FINANCING ACTIVITIES:</t>
  </si>
  <si>
    <t>Proceeds from credit facilities</t>
  </si>
  <si>
    <t>Repayments of credit facilities</t>
  </si>
  <si>
    <t>Proceeds from notes payable</t>
  </si>
  <si>
    <t>Repayments of other notes and mortgages payable</t>
  </si>
  <si>
    <t>Early extinguishment of repurchased debt</t>
  </si>
  <si>
    <t>Debt issuance costs</t>
  </si>
  <si>
    <t>Payments to settle tax on vested restricted stock units</t>
  </si>
  <si>
    <t>Cash provided by financing activities</t>
  </si>
  <si>
    <t>NET INCREASE (DECREASE) IN CASH AND EQUIVALENTS</t>
  </si>
  <si>
    <t>CASH AND EQUIVALENTS, BEGINNING OF PERIOD</t>
  </si>
  <si>
    <t>CASH AND EQUIVALENTS, END OF PERIOD</t>
  </si>
  <si>
    <t>Consolidated Statement of Stockholders' Equity - 6 months ended Jul. 31, 2015 - USD ($) $ in Thousands</t>
  </si>
  <si>
    <t>Common Stock [Member]</t>
  </si>
  <si>
    <t>Additional Paid-In Capital [Member]</t>
  </si>
  <si>
    <t>Accumulated Deficit [Member]</t>
  </si>
  <si>
    <t>Total</t>
  </si>
  <si>
    <t>Balance at Jan. 31, 2015</t>
  </si>
  <si>
    <t>Balance, shares at Jan. 31, 2015</t>
  </si>
  <si>
    <t>Vesting of restricted stock units (net of shares surrendered for taxes)</t>
  </si>
  <si>
    <t>Vesting of restricted stock units (net of shares surrendered for taxes), shares</t>
  </si>
  <si>
    <t>Net income (loss) for the year</t>
  </si>
  <si>
    <t>Balance at Jul. 31, 2015</t>
  </si>
  <si>
    <t>Balance, shares at Jul. 31, 2015</t>
  </si>
  <si>
    <t>Description Of Business</t>
  </si>
  <si>
    <t>Basis Of Presentation [Abstract]</t>
  </si>
  <si>
    <t xml:space="preserve">1. DESCRIPTION OF BUSINESS
Triangle Petroleum Corporation (“Triangle,” the “Company,” “we,” “us,” “our,” or “ours”) is an independent energy holding company with three principal lines of business: oil and natural gas exploration, development, and production; oilfield services; and midstream services.
We hold leasehold interests and conduct our operations in the Williston Basin of North Dakota and Montana. Our core focus area is predominantly located in McKenzie and Williams Counties, North Dakota, and eastern Roosevelt and Sheridan Counties, Montana. We conduct our exploration and production operations through our wholly-owned subsidiary, Triangle USA Petroleum Corporation (“TUSA”).
In June 2011, we formed RockPile Energy Services, LLC (“RockPile”), a wholly-owned subsidiary, which provides oilfield and complementary well completion services to oil and natural gas exploration and production companies predominantly in the Williston Basin. RockPile began operations in July 2012.
In September 2012, through our wholly-owned subsidiary, Triangle Caliber Holdings, LLC, we formed Caliber Midstream Partners, L.P. (“Caliber”), an unconsolidated joint venture with First Reserve Energy Infrastructure Fund. Caliber was formed for the purpose of providing oil, natural gas and water transportation and related services to oil and natural gas exploration and production companies in the Williston Basin.
The Company, through its wholly-owned subsidiary, Elmworth Energy Corporation (“Elmworth”), previously conducted insignificant exploration and production activities in Canada. Elmworth has since sold all leasehold interests except for acreage in the Maritimes Basin of Nova Scotia. Elmworth has ceased all exploration and production activities in Canada except for reclaiming five wells, the drilling site and brine ponds on its Nova Scotia acreage. Elmworth has no proved reserves and its oil and natural gas properties were fully impaired as of January 31, 2012. </t>
  </si>
  <si>
    <t>Summary Of Significant Accounting Policies</t>
  </si>
  <si>
    <t>Summary Of Significant Accounting Policies [Abstract]</t>
  </si>
  <si>
    <t xml:space="preserve">2. SUMMARY OF SIGNIFICANT ACCOUNTING POLICIES
Basis of Presentation. These unaudited condensed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unaudited condensed consolidated financial statements be read in conjunction with our audited consolidated financial statements and notes included in our Annual Report on Form 10-K for the fiscal year ended January 31, 2015, as filed with the SEC (“Fiscal 2015 Form 10-K”). In the opinion of management, all material adjustments considered necessary for a fair presentation of the Company’s interim results have been reflected. All such adjustments are considered to be of a normal recurring nature. The results for interim periods are not necessarily indicative of annual results.
No condensed consolidated statement of comprehensive income (loss) is presented because the Company had no comprehensive income or loss activity in the periods presented .
Use of Estimates. 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
Principles of Consolidation. 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
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Trailing 12 Month Simple Average Spot Prices
January 31, 2015
April 30, 2015
July 31, 2015
Oil (per Bbl)
$
$
$
Natural gas (per MMbtu)
$
$
$
Natural gas liquids (per Bbl)
$
$
$
We recognized impairments to our proved oil and natural gas properties of $206.0 million and $398.0 million for the three and six months ended July 31, 2015, respectively, primarily due to the decline in oil, natural gas and natural gas liquids prices. We did not recognize impairments to our proved oil and natural gas properties for the three and six months ended July 31, 2014. We will incur additional impairments to our oil and natural gas properties in future quarters if prices stay at current levels or decline further . The amount of any future impairment is difficult to predict, and will depend, in part, upon future oil, natural gas and natural gas liquids prices to be utilized in the ceiling test, estimates of proved reserves and future capital expenditures and operating costs. The ceiling limitation is not intended to be indicative of the fair market value of our proved reserves or future results . Impairment charges do not affect cash flow from operating activities but do adversely affect our net income and stockholders’ equity . Any recorded impairment of oil and natural gas properties is not reversible at a later date.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Oilfield Services Equipment and Other Property and Equipment . Oilfield services equipment and other property and equipment consisted of the following as of:
(in thousands)
January 31, 2015
July 31, 2015
Land
$
$
Building and leasehold improvements
Oilfield service equipment
Vehicles
Software, computers and office equipment
Capital leases
Total depreciable assets
Accumulated depreciation
Depreciable assets, net
Assets not placed in service
Total oilfield service equipment and other property &amp; equipment, net
$
$
Income Taxes . 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As noted above, the carrying value of our oil and natural gas properties exceeded the calculated value of the ceiling limitation resulting in an impairment of $398.0 million for the six months ended July 31, 2015. This impairment results in Triangle having three years of cumulative historical pre-tax losses and a net deferred tax asset position. Additionally, Triangle will likely be required to recognize additional impairments of its oil and natural gas properties in future periods if oil and natural gas prices remain at current levels or continue to decline and such impairments will likely be material. Triangle also had net operating loss carryovers (“NOLs”) for federal income tax purposes of $136.9 million at January 31, 2015. These losses and expected future losses were a key consideration that led Triangle to provide a valuation allowance against its net deferred tax assets as of April 30 and July 31, 2015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the first quarter of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a release of a portion of the valuation allowance for net operating loss carryback claims or for state income taxes.
As of July 31, 2015, the Company had no unrecognized tax benefits. The Company’s management does not believe that there are any new items or changes in facts or judgments that should impact the Company’s position during the first six months of fiscal year 2016. Given the substantial net operating loss carryforwards at both the federal and state levels, neither significant interest expense nor penalties charged for any examining agents’ tax adjustments of income tax returns are anticipated, as any such adjustments would very likely only adjust net operating loss carryforwards.
Earnings per Share. Basic earnings per common share is computed by dividing net income (loss) attributable to the common stockholders by the weighted average number of common shares outstanding during the reporting period. Diluted net income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Three Months Ended
For the Six Months Ended
July 31,
July 31,
2014
2015
2014
2015
Dilutive
—
—
Anti-dilutive shares
The table below sets forth the computations of net income (loss) per common share (basic and diluted) for the periods presented:
For the Three Months Ended
For the Six Months Ended
July 31,
July 31,
(in thousands, except per share data)
2014
2015
2014
2015
Net income (loss) attributable to common stockholders
$
$
$
$
Effect of 5% convertible note conversion
—
—
Net income (loss) attributable to common stockholders after effect of 5% convertible note conversion
$
$
$
$
Basic weighted average common shares outstanding
Effect of dilutive securities
—
—
Diluted weighted average common shares outstanding
Basic net income (loss) per share
$
$
$
$
Diluted net income (loss) per share
$
$
$
$
Reclassifications . Certain amounts in our unaudited condensed consolidated statement of operations for the three and six months ended July 31, 2014 have been reclassified to conform to the financial statement presentation for the periods ended July 31, 2015. The unaudited condensed consolidated statement of operations reclassifications relate to the break out of amortization of deferred loan costs from interest expense and amounts related to revisions in the Elmworth abandonment obligation that were reclassified from accretion of asset retirement obligations to depreciation and amortization expense. Such reclassifications had no impact on consolidated total assets, stockholders’ equity or net income previously repor ted . </t>
  </si>
  <si>
    <t>Segment Reporting</t>
  </si>
  <si>
    <t>Segment Reporting [Abstract]</t>
  </si>
  <si>
    <t xml:space="preserve">3. SEGMENT REPORTING
We conduct our operations within two reportable operating segments. We identified each segment based on management’s responsibility and the nature of their products, services, and costs. There are no major distinctions in geographical areas served as nearly all operations are in the Williston Basin of the United States. The Exploration and Production operating segment, consisting of TUSA and several insignificant oil and natural gas subsidiaries, is responsible for finding and producing oil and natural gas. The Oilfield Services segment, consisting of RockPile and its subsidiaries, is responsible for a variety of oilfield and complementary well completion services for both TUSA-operated wells and wells operated by third-parties. Corporate and Other includes our corporate office and several subsidiaries that management does not consider to be part of the Exploration and Production or Oilfield Services segments. Also included in Corporate and Other are our results from our investment in Caliber, including any changes in the fair value of our equity investment derivatives.
Management evaluates the performance of our segments based upon net income (loss) before income taxes. The following tables present selected financial information for our operating segments for the three months ended July 31, 2015 and 2014.
For the Three Months Ended July 31, 2015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Impairment of oil and natural gas properties
—
—
—
Accretion of asset retirement obligations
—
—
—
Cost of oilfield services
—
General and administrative, net of amounts capitalized:
Salaries and benefits
—
Stock-based compensation
—
Other general and administrative
—
Total operating expenses
Income (loss) from operations
Other income (expense), net
Income (loss) before income taxes
$
$
$
$
$
For the Three Months Ended July 31, 2014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Accretion of asset retirement obligations
—
—
—
Cost of oilfield services
—
—
General and administrative, net of amounts capitalized:
Salaries and benefits
—
Stock-based compensation
—
Other general and administrative
—
Total operating expenses
Income (loss) from operations
Other income (expense), net
Net income (loss) before income taxes
$
$
$
$
$
The following tables present selected financial information for our operating segments for the six months ended July 31, 2015 and 2014.
For the Six Months Ended July 31, 2015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Impairment of oil and natural gas properties
—
—
—
Accretion of asset retirement obligations
—
—
—
Cost of oilfield services
—
—
General and administrative, net of amounts capitalized:
Salaries and benefits
—
Stock-based compensation
—
Other general and administrative
—
Total operating expenses
Income (loss) from operations
Other income (expense), net
Income (loss) before income taxes
$
$
$
$
$
As of July 31, 2015:
Net oil and natural gas properties
$
$
—
$
—
$
$
Oilfield services equipment - net
$
—
$
$
—
$
—
$
Other property and equipment - net
$
$
$
$
—
$
Total assets
$
$
$
$
$
Total liabilities
$
$
$
$
$
For the Six Months Ended July 31, 2014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Accretion of asset retirement obligations
—
—
—
Cost of oilfield services
—
—
General and administrative, net of amounts capitalized:
Salaries and benefits
—
Stock-based compensation
—
Other general and administrative
—
Total operating expenses
Income (loss) from operations
Other income (expense), net
Income (loss) before income taxes
$
$
$
$
$
Certain income statement reclassifications were made as previously noted, as well as changes to reflect the Exploration and Production depreciation and amortization expense gross rather than net of consolidating eliminations.
Eliminations and Other. For consolidation, intercompany revenues and expenses are eliminated with a corresponding reduction in Triangle’s capitalized well costs.
Under the full cost method of accounting, we defer recognition of oilfield services income (intersegment revenues less cost of oilfield services and related depreciation) for wells that we operate and this deferred income is credited to proved oil and natural gas properties. In addition, we eliminate our non-operating partners’ share of oilfield services income for well completion activities on properties we operate. We also defer Caliber gross profit from our share of its income associated with services it provided that were capitalized by TUSA, by charging such gross profit against income from equity investment and crediting proved oil and natural gas properties.
The above deferred income is indirectly recognized in future periods through a lower amortization rate as proved reserves are produced. For the three months ended July 31, 2015 and 2014, $0.1 and $2.9 million, respectively, of the depreciation and amortization elimination relates to the Exploration and Production segment and the balance relates to th e Oilfield Services segment. F or the six months ended July 31, 2015 and 2014 , $0.6 and $4.3 million, respectively, of the depreciation and amortization elimination relates to the Exploration and Production segment and the balance relates to the Oilfield Services segment.
These differences, as well as differing amounts for impairments, result in basis differences between the net oil and gas property amounts presented in Triangle’s financial statements compared to those presented in TUSA’s standalone financial statemen ts. </t>
  </si>
  <si>
    <t>Long-Term Debt</t>
  </si>
  <si>
    <t>Long-Term Debt [Abstract]</t>
  </si>
  <si>
    <t>Long-term Debt</t>
  </si>
  <si>
    <t xml:space="preserve">4. LONG-TERM DEBT
T he Company’s long-term debt consisted of the following as of January 31, 2015 and July 31, 2015:
(in thousands)
January 31, 2015
July 31, 2015
5% convertible note
$
$
TUSA credit facility due October 2018
RockPile credit facility due March 2019
TUSA 6.75% notes due July 2022
Other notes and mortgages payable
Total debt
Less current portion of debt:
Other notes and mortgages payable
Total long-term debt
$
$
Convertible Note. On July 31, 2012, the Company sold to NGP Triangle Holdings, LLC a 5% convertible note with an initial principal amount of $120.0 million (the “Convertible Note”) that became convertible after November 16, 2012 into the Company’s common stock at a conversion rate of one share per $8.00 of note principal.
The Convertible Note accrues interest at a rate of 5.0% per annum, compounded quarterly, on each December 31, March 31, June 30 and September 30, and on the date of any redemption, conversion or exchange of the Convertible Note. Such interest is paid-in-kind by adding to the principal balance of the Convertible Note, provided that, after September 30, 2017, the Company has the option to make such interest payments in cash. As of July 31, 2015, $19.3 million of accrued interest has been added to the principal balance of the Convertible Note.
TUSA Credit Facility. On April 11, 2013, TUSA entered into an Amended and Restated Credit Agreement, which was subsequently amended on various dates. On November 25, 2014, TUSA entered into a Second Amended and Restated Credit Agreement, which provides for a $1.0 billion senior secured revolving credit facility, with a sublimit for the issuance of letters of credit equal to $15.0 million. The TUSA credit facility has a maturity date of October 16, 2018.
On April 30, 2015, TUSA entered into Amendment No. 1 to its Second Amended and Restated Credit Agreement (“Amendment No. 1”) to, among other things, replace the existing total funded debt leverage ratio with a senior secured leverage ratio, add an interest coverage ratio, and add an equity cure right for non-compliance with financial covenants. The May 2015 semi-annual redetermination of the borrowing base was conducted concurrently with the execution of Amendment No. 1, and the borrowing base was adjusted from $435.0 million to $350.0 million.
Borrowings under the TUSA credit facility bear interest, at TUSA’s option, at either (i) the adjusted base rate (the highest of (A) the administrative agent’s prime rate, (B) the federal funds rate plus 0.50% , or (C) the one month Eurodollar rate (as defined in the agreement) plus 1.0%) , plus an applicable margin that ranges between 0.50% and 1.50% , depending on TUSA’s utilization percentage of the then effective borrowing base, or (ii) the Eurodollar rate plus an applicable margin that ranges between 1.50% and 2.50% , depending on TUSA’s utilization percentage of the then effective borrowing base.
The lenders will redetermine the borrowing base under the TUSA credit facility on a semi-annual basis by May 1 and November 1. In addition, each of TUSA and the lenders may request an unscheduled borrowing base redetermination twice during each calendar year. If at any time the borrowing base is less than the amount of outstanding credit exposure under the TUSA credit facility, TUSA will be required to (i) prepay the principal amount of the loans in an amount sufficient to eliminate the excess, (ii) pledge additional collateral, (iii) prepay the excess in three equal monthly installments, or (iv) any combination of options (i) through (iii). TUSA will pay a commitment fee that ranges between 0.375% and 0.50% per annum on the unused availability under the TUSA credit facility. The TUSA credit facility is collateralized by certain of TUSA’s assets, including (1) at least 80% of the adjusted engineered value of TUSA’s oil and natural gas interests evaluated in determining the borrowing base for the facility, and (2) all of the personal property of TUSA and its subsidiaries. The obligations under the TUSA credit facility are guaranteed by TUSA’s subsidiaries, but Triangle is not a guarantor .
The TUSA credit facility contains various covenants and restrictive provisions that may, among other things, limit TUSA’s ability to sell assets, incur additional indebtedness, pay dividends, make investments or loans and create liens. In addition, the facility contains financial covenants requiring TUSA to maintain specified ratios of consolidated current assets to consolidated current liabilities, consolidated senior secured debt to consolidated EBITDAX, and interest to consolidated EBITDAX. As of July 31, 2015, TUSA was in compliance with all covenants under the TUSA credit facility.
RockPile Credit Facility . On March 25, 2014, RockPile entered into a Credit Agreement to provide a $100.0 million senior secured revolving credit facility. On November 13, 2014, RockPile entered into Amendment No. 1 to Credit Agreement and Incremental Commitment Agreement, which amended the credit facility to increase the borrowing capacity under the facility from $100.0 million to $150.0 million. The RockPile credit facility has a maturity date of March 25, 2019.
Borrowings under the RockPile credit facility bear interest, at RockPile’s option, at either (i) the alternative base rate (the highest of (a) the administrative agent’s prime rate, (b) the federal funds rate plus 0.5% , or (c) the one-month adjusted Eurodollar rate (as defined in the agreement) plus 1.0%) , plus an applicable margin that ranges between 1.5% and 2.25% , depending on RockPile’s leverage ratio as of the last day of RockPile’s most recently completed fiscal quarter, or (ii) the Eurodollar rate plus an applicable margin that ranges between 2.50% and 3.25% , depending on RockPile’s leverage ratio as of the last day of RockPile’s most recently completed fiscal quarter.
RockPile pay s a commitment fee that ranges between 0.375% and 0.50% per annum on the unused availability under the RockPile credit facility. RockPile also pay s a per annum fee on all letters of credit issued under the RockPile credit facility, which will equal the applicable margin for loans accruing interest based on the Eurodollar rate and a fronting fee to the issuing lender equal to 0.125% of the letter of credit amount. The obligations under the RockPile credit facility are guaranteed by RockPile’s subsidiaries, but Triangle is not a guarantor.
The RockPile credit facility contains financial covenants requiring RockPile to maintain specified ratios of consolidated debt to EBITDA and Adjusted EBITDA to Fixed Charges. Amendment No. 1 also modified covenants in the RockPile credit facility related to certain restrictions on the payment of dividends and distributions and increased the amount of permitted capital expenditures. As of July 31, 2015, RockPile was in compliance with all financial covenants under the RockPile credit facility.
TUSA 6.75% Notes . On July 18, 2014, TUSA entered into an Indenture (the “Indenture”) among TUSA, a TUSA wholly-owned subsidiary as guarantor , and Wells Fargo Bank, National Association, as trustee, governing the terms of TUSA’s $450.0 million aggregate principal amount of 6.75% Notes due 2022 (the “TUSA 6.75% Notes”).
The TUSA 6.75% Notes were issued in a private offering exempt from the registration requirements of the Securities Act of 1933, as amended (the “Securities Act”), to qualified institutional buyers in accordance with Rule 144A and to persons outside of the United States pursuant to Regulation S under the Securities Act. The TUSA 6.75% Notes are senior unsecured obligations of TUSA and are guaranteed on a senior unsecured basis by the initial guarantor and another TUSA wholly-owned subsidiary that became a guarantor of the TUSA 6.75% Notes in early December 2014. The TUSA 6.75% Notes have not been registered under the Securities Act and may not be offered or sold in the United States absent registration or an applicable exemption from registration requirements.
The TUSA 6.75% Notes bear interest at a rate of 6.75% per year, accruing from July 18, 2014. Interest on the TUSA 6.75% Notes is payable semiannually in arrears on January 15 and July 15 of each year, beginning on January 15, 2015. The TUSA 6.75% Notes will mature on July 15, 2022, subject to earlier repurchase or redemption in accordance with the terms of the Indenture. The Company incurred $10.5 million of offering costs which have been deferred and are being recognized on the effective interest method over the life of the notes.
TUSA may redeem some or all of the TUSA 6.75% Notes at any time prior to July 15, 2017 at a price equal to 100% of the principal amount of the notes redeemed plus accrued and unpaid interest, if any, to the redemption date and a make-whole premium set forth in the Indenture. On or after July 15, 2017, TUSA may redeem some or all of the TUSA 6.75% Notes at any time at a price equal to 105% of the principal amount of the notes redeemed (103% after July 15, 2018, 102% after July 15, 2 019 and 100% after July 15, 2020 ), plus accrued and unpaid interest, if any, to the redemption date. In addition, at any time prior to July 15, 2017, TUSA may redeem up to 35% of the aggregate principal amount of the TUSA 6.75% Notes at a specified redemption price set forth in the Indenture plus accrued and unpaid interest, if any, to the redemption date, with the net cash proceeds of certain equity offerings. If TUSA experiences certain change of control events, TUSA must offer to repurchase the TUSA 6.75% Notes at 101% of their principal amount, plus accrued and unpaid interest, if any, to the redemption date.
The Indenture permits TUSA to purchase TUSA 6.75% Notes in the open market. In fiscal year 2015, TUSA repurchased TUSA 6.75% Notes with a face value of $20.5 million for $13.9 million, immediately retired the repurchased notes, and recognized a gain on extinguishment of debt of $6.6 million . During the three months ended July 31, 2015, TUSA repurchased additional TUSA 6.75% Notes with a face value of $3.6 million for $2.5 million, immediately retired the repurchased notes, and recognized a gain on extinguishment of debt of $1.1 million.
The Indenture contains covenants that, among other things, restrict TUSA’s ability and the ability of any guarantor subsidiary to sell certain assets; make certain dividends, distributions, investments and other restricted payments; incur certain additional indebtedness and issue preferred stock; create certain liens; enter into transactions with affiliates; designate subsidiaries as unrestricted subsidiaries, and consolidate, merge or sell substantially all of TUSA’s assets. These covenants are subject to a number of important exceptions and qualifications. As of July 31, 2015, TUSA was in compliance with all covenants under the TUSA 6.75% Notes. </t>
  </si>
  <si>
    <t>Hedging And Commodity Derivative Financial Instruments</t>
  </si>
  <si>
    <t>Commodity Derivative Instruments [Abstract]</t>
  </si>
  <si>
    <t>Commodity Derivative Instruments</t>
  </si>
  <si>
    <t>5. HEDGING AND COMMODITY DERIVATIVE FINANCIAL INSTRUMENTS
Through TUSA, the Company has entered into commodity derivative instruments utilizing costless collars and swap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or reduc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our counterparties. The Company has netting arrangements with each counterparty that provide for the offset of payables against receivables from separate derivative arrangements with the same underlier with the counterparty in the event of contract termination. The derivative contracts may be terminated by a non-defaulting party in the event of default by one of the parties to the agreement.
The Company’s commodity derivative instruments are measured at fair value. The Company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Net gains and losses on derivative activities are recorded in the commodity derivatives gains (losses) caption on the consolidated statements of operations. The Company’s cash flows are only impacted when the actual settlements under the commodity derivative contracts result in a payment to or from the counterparty. These settlements under the commodity derivative contracts are reflected as operating activities in the Company’s consolidated statements of cash flows.
The components of commodity derivative gains (losses) in the consolidated statements of operations are as follows:
For the Three Months Ended
For the Six Months Ended
July 31,
July 31,
(in thousands)
2014
2015
2014
2015
Realized commodity derivative gains (losses)
$
$
$
$
Unrealized commodity derivative gains (losses)
Commodity derivative gains (losses), net
$
$
$
$
The Company’s commodity derivative contracts as of July 31, 2015 are summarized below:
Contract
Quantity
Weighted Average
Weighted Average
Weighted Average
Type
Basis (1)
(Bbl/d)
Put Strike
Call Strike
Price
August 1, 2015 to January 31, 2016
Collar
NYMEX
$
$
August 1, 2015 to January 31, 2016
Swap
NYMEX
$
February 1, 2016 to January 31, 2017
Swap
NYMEX
$
(1)
“NYMEX” refers to West Texas Intermediate crude oil prices at Cushing, Oklahoma as quoted on the New York Mercantile Exchange.
In August 2015, the Company unwound certain commodity derivative swap contracts and realized a gain of $9.3 million . The early settled contracts were for 2,000 barrels of oil per day at an average fixed price of $60.34 for the period from January 1, 2016 to December 31, 2016.
The estimated fair values of commodity derivatives included in the consolidated balance sheets at January 31, 2015 and July 31, 2015 are summarized below. The Company does not offset asset and liability positions with the same counterparties within the consolidated financial statements; rather, all contracts are presented at their gross estimated fair value. As of the dates indicated, the Company’s derivative assets and liabilities are presented below (in thousands). These balances represent the estimated fair value of the contracts. The Company has not designated any of its derivative contracts as cash-flow hedging instruments for accounting purposes. The main headings represent the balance sheet captions for the contracts presented.
(in thousands)
January 31, 2015
July 31, 2015
Current Assets:
Crude oil derivative contracts
$
$
Other Long-Term Assets:
Crude oil derivative contracts
—
Total derivative asset
$
$</t>
  </si>
  <si>
    <t>Oil And Natural Gas Properties</t>
  </si>
  <si>
    <t>Oil And Natural Gas Properties [Abstract]</t>
  </si>
  <si>
    <t xml:space="preserve">6. ACQUISITIONS
In June 2014, we acquired from Marathon Oil Company (“Marathon”) certain oil and natural gas leaseholds and related producing properties located in Williams County, North Dakota, Sheridan County, Montana, and Roosevelt County, Montana comprising approximately 41,100 net acres and various other related rights, permits, contracts, equipment and other assets for approximately $90.4 million in cash, net of certain closing adjustments of $9.6 million.
The acquisition was accounted for using the acquisition method under ASC-805, Business Combinations, which requires the assets acquired and liabilities assumed to be recorded at fair value as of the acquisition date of June 30, 2014.
The following unaudited pro forma financial information represents the combined results for the Company and the properties acquired from Marathon, in June of 2014, as if the acquisitions had occurred on February 1, 2014.
For the Three Months Ended
For the Six Months Ended
(in thousands, except per share data)
July 31, 2014
July 31, 2014
Operating revenues
$
$
Net income (loss)
$
$
Earnings (loss) per common share
Basic
$
$
Diluted
$
$
Weighted average common shares outstanding:
Basic
Diluted
The pro forma information includes the effects of adjustments for depreciation and amortization expense of $1.3 million and $3.3 million, respectively, for the three and six month periods ended July 31, 2014. The pro forma results do not include any cost savings that may result from the acquisition or any estimated costs that have been or will be incurred by the Company to integrate the properties acquired. The pro forma results are not necessarily indicative of what actually would have occurred if the transactions had been completed as of the beginning of the period, nor are they necessarily indicative of future results . </t>
  </si>
  <si>
    <t>Equity Investment And Equity Investment Derivatives</t>
  </si>
  <si>
    <t>Equity Investment [Abstract]</t>
  </si>
  <si>
    <t>Equity Investment</t>
  </si>
  <si>
    <t xml:space="preserve">7. EQUITY INVESTMENT AND EQUITY INVESTMENT DERIVATIVES
Equity Investment . On October 1, 2012, Triangle Caliber Holdings, LLC (“Triangle Caliber Holdings”), a wholly-owned subsidiary of Triangle, entered into a joint venture with FREIF Caliber Holdings LLC (“FREIF”), a wholly-owned subsidiary of First Reserve Energy Infrastructure Fund. The joint venture entity, Caliber, was formed to provide crude oil, natural gas and water transportation and related services to the Company and third parties primarily within the Williston Basin of North Dakota and Montana.
On January 31, 2015, Triangle Caliber Holdings entered into a series of agreements modifying its joint venture with FREIF. In connection with the modifications, Triangle Caliber Holdings entered into a Second Amended and Restated Contribution Agreement, dated January 31, 2015 (the “2nd A&amp;R Contribution Agreement”), with FREIF and the general partner of Caliber, which is owned and controlled equally between Triangle Caliber Holdings and FREIF. Pursuant to the terms of the 2nd A&amp;R Contribution Agreement, FREIF agreed to contribute an additional $34.0 million to Caliber in exchange for 2,720,000 Class A Units. FREIF funded the $34.0 million contribution, and the additional 2,720,000 Class A Units were issued, on February 2, 2015. Triangle made no capital contribution to Caliber in connection with the 2nd A&amp;R Contribution Agreement or the issuance of the 2,720,000 Class A Units. Following the issuance, FREIF holds 17,720,000 Class A Units, representing an approximate 71.7% Class A Units ownership interest in Caliber, and Triangle Caliber Holdings holds 7,000,000 Class A Units, representing an approximate 28.3% Class A Units ownership interest in Caliber. Triangle recognized a gain in the first six months of fiscal year 2016 of $2.9 million related to Caliber’s issuance of these 2,720,000 Class A Units to FREIF.
Also pursuant to the terms of the 2nd A&amp;R Contribution Agreement, Triangle Caliber Holdings received warrants for the purchase of an additional 3,626,667 Class A Units, and FREIF received warrants (Series 5) for the purchase of an additional 906,667 Class A Units . The warrants received by Triangle Caliber Holdings on February 2, 2015 included 2,357,334 Class A (Series 1 through 4) Warrants at strike prices and expiration dates noted below and 1,269,333 Class A (Series 6) Warrants with a strike price of $12.50 and an expiration date of February 2, 2018.
The following summarizes the Company’s equity investment holdings in Caliber as of January 31, 2015 and July 31, 2015 and the strike prices for exercising warrants as of July 31, 2015:
Expiration
Strike Price at
As of
As of
Date
July 31, 2015
January 31, 2015
July 31, 2015
Class A Units
—
$
—
Series 1 Warrants
October 1, 2024
$
Series 2 Warrants
October 1, 2024
$
Series 3 Warrants
September 12, 2025
$
Series 4 Warrants
September 12, 2025
$
Series 6 Warrants
February 2, 2018
$
—
The following summarizes the activities related to the Company’s equity investment in Caliber for the six months ended July 31, 2015:
For the Six Months Ended
(in thousands)
July 31, 2015
Balance at January 31, 2015
$
Capital contributions
—
Distributions
—
Equity investment share of net income before intra-company profit eliminations
Change in fair value of warrants
Gain on Caliber capital transactions
Balance at July 31, 2015
$
Fair value of warrants at July 31, 2015
$
Equity Investment Derivatives . At January 31, 2015 and July 31, 2015, the Company held Class A (Series 1 through Series 4 and Series 6) Warrants to acquire additional ownership in Caliber. These instruments are considered to be equity investment derivatives and are valued at each reporting period using valuation techni ques for which the inputs are generally less observable than from objective sources . </t>
  </si>
  <si>
    <t>Capital Stock</t>
  </si>
  <si>
    <t>Capital Stock [Abstract]</t>
  </si>
  <si>
    <t xml:space="preserve">8. CAPITAL STOCK
The Company had 106.7 million shares of common stock issued or reserved for issuance at July 31, 2015. At July 31, 2015, the Company had 75.5 million shares of common stock issued and outstanding . The Company also had 1.8 million shares of common stock reserved for issuance pursuant to outstanding awards under its 2011 Omnibus Incentive Plan and 3.1 million shares of common stock reserved for issuance pursuant to outstanding awards under its 2014 Equity Incentive Plan (the “2014 Plan”). The Company also had 2.9 million shares of common stock reserved that remained available for issuance under the 2014 Plan, as well as 6.0 million shares of common stock reserved for issuance under the CEO Stand-Alone Stock Option Agreement. Lastly, the Company had 17.4 million shares of common stock reserved for issuance pursuant to the Convertible Note at July 31, 2015.
The Company’s Board of Directors (the “Board”) approved a program authorizing the repurchase of outstanding shares of the Company’s common stock in amounts equal to the aggregate of (i) $25.0 million of the Company’s common stock (“Tranche 1”), (ii) up to the number of shares of common stock authorized for issuance under the Company’s 2014 Equity Incentive Plan and its CEO Stand-Alone Stock Option Agreement (“Tranche 2”), and (iii) up to the number of shares of common stock potentially issuable, at any given time, pursuant to the paid-in-kind interest accrued on the Convertible Note (“Tranche 3”). The program stipulates that shares of common stock may be repurchased from time to time, in amounts and at prices that the Company deems appropriate, subject to market and business conditions and other considerations. The repurchase program has no expiration date and may be suspended or discontinued at any time without prior notice. There were no common stock repurchases for the three and six months ended July 31, 2015. As of July 31, 2015, the number of shares of common stock remaining available for repurchase under the Board approved program was 5,374,890 shares. </t>
  </si>
  <si>
    <t>Share-Based Compensation</t>
  </si>
  <si>
    <t>Share-Based Compensation [Abstract]</t>
  </si>
  <si>
    <t xml:space="preserve">9. SHARE-BASED COMPENSATION
The Company has granted equity awards to officers, directors, and certain employees of the Company including restricted stock units and stock options. In addition, RockPile has granted Series B Units which represent interests in future RockPile profits. The Company measures its awards based on the award’s grant date fair value which is recognized ratably over the applicable vesting period.
On May 27, 2014, the Board approved the 2014 Plan, which was approved by the Company’s stockholders on July 17, 2014. No additional awards may be granted under prior plans but all outstanding awards under prior plans shall continue in accordance with their applicable terms and conditions. The 2014 Plan authorizes the Company to issue stock options, SARs, restricted stock, restricted stock units, cash awards, and other awards to any employees, officers, directors, and consultants of the Company and its subsidiaries. The maximum number of shares of common stock issuable under the 2014 Plan is 6.0 million shares, subject to adjustment for certain transactions.
For the three and six months ended July 31, 2014 and 2015, the Company recorded share-based compensation related to restricted stock units, stock options and RockPile Series B Units as follows :
For the Three Months Ended
For the Six Months Ended
July 31,
July 31,
(in thousands)
2014
2015
2014
2015
Restricted stock units
$
$
$
$
Stock options
RockPile Series B Units
Less amounts capitalized to oil and natural gas properties
Compensation expense
$
$
$
$
Restricted Stock Units. During the six months ended July 31, 2015, the Company granted 1,773,343 restricted stock units as compensation to employees, officers, and directors which generally vest over one to five years. As of July 31, 2015, there was approximately $23.2 million of total unrecognized compensation expense related to unvested restricted stock units. This compensation expense is expected to be recognized over the remaining vesting period of the related awards of approximately 3.3 years on a weighted average basis. When restricted stock units vest, the holder has the right to receive one share of the Company’s common stock per vesting unit.
The following table summarizes the activity for our restricted stock units during the six months ended July 31, 201 5 :
Weighted
Average
Number of
Award Date
Shares
Fair Value
Restricted stock units outstanding - January 31, 2015
$
Units granted
$
Units forfeited
$
Units vested
$
Restricted stock units outstanding - July 31, 2015
$
Stock Options. There were no grants , exercises or forfeitures of stock options during the six months ended July 31, 2015. The following table summarizes the stock options outstanding at July 31, 2015 :
Remaining
Exercise Price
Contractual Life
Number of Shares
per Share
(years)
Outstanding
Exercisable
$
7.93
$
7.93
$
7.93
$
7.93
$
7.93
$
6.12
—
$
6.12
—
$
9.12
—
Weighted average exercise price per share
$
$
Weighted average remaining contractual life
As of July 31, 2015, there was approximately $16.5 million of total unrecognized compensation expense related to stock options. This compensation expense is expected to be recognized over the remaining vesting period of the related awards of approximately 2.8 years.
RockPile Share-Based Compensation. RockPile currently has two classes of equity; Series A Units, which are voting units with an 8% preference, and Series B Units, which are non-voting equity awards. RockPile approved a plan that includes provisions allowing RockPile to make equity grants in the form of restricted units (“Series B Units”) pursuant to Restricted Unit Agreements. The plan authorizes RockPile to issue an aggregate of up to 6.0 million Series B Units in multiple series designated by a sequential number with the right to reissue forfeited or redeemed Series B Units.
The following table summarizes the activity for RockPile’s Series B Units for the six months ended July 31, 2015:
Series
Series
Series
Series
B-1 units
B-2 units
B-3 units
B-4 units
Total
Units outstanding - January 31, 2015
Units redeemed
—
—
—
—
—
Units granted
—
—
—
—
—
Units forfeited
—
—
Units outstanding - July 31, 2015
Vested
Unvested
—
Series B Units currently have a 1 to 46 month vesting schedule. Compensation costs are determined using a Black-Scholes option pricing model based upon the grant date calculated fair market value of the award and is recognized ratably over the applicable vesting period. As of July 31, 2015, there was approximately $2.3 million of unrecognized compensation expense related to unvested Series B Units. We expect to recognize such expense on a pro-rata basis on the Series B Units’ remaining vesting schedule. </t>
  </si>
  <si>
    <t>Fair Value Measurements</t>
  </si>
  <si>
    <t>Fair Value Measurements [Abstract]</t>
  </si>
  <si>
    <t>10. FAIR VALUE MEASUREMENTS
The FASB’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presents the Company’s financial assets and liabilities that were accounted for at fair value on a recurring basis as of January 31, 2015 and July 31, 2015, by level within the fair value hierarchy:
As of January 31, 2015
(in thousands)
Level 1
Level 2
Level 3
Total
Assets:
Commodity derivative assets
$
—
$
$
—
$
Equity investment derivative assets
$
—
$
—
$
$
Liabilities:
RockPile earn-out liability
$
—
$
$
—
$
As of July 31, 2015
(in thousands)
Level 1
Level 2
Level 3
Total
Assets:
Commodity derivative assets
$
—
$
$
—
$
Equity investment derivative assets
$
—
$
—
$
$
Liabilities:
RockPile earn-out liability
$
—
$
$
—
$
Commodity Derivative Instruments. The Company determines its estimate of the fair value of commodity derivative instruments using a market approach based on several factors, including quoted market prices in active markets, quotes from third-parties, the credit rating of each counterparty, and the Company’s own credit rating. In considering counterparty credit risk, the Company assessed the possibility of whether the counterparty to the derivative would default by failing to make any contractually required payments. The Company believes that each of its counterparties is creditworthy and has the financial resources and willingness to meet its potential repayment obligations associated with the derivative transactions. At July 31, 2015, commodity derivative instruments utilized by the Company consist of costless collars and swaps. The Company’s commodity derivative instruments are valued using public indices and are traded with third-party counterparties, but are not openly traded on an exchange. As such, the Company has classified these commodity derivative instruments as Level 2.
Caliber Class A (Series 1 through Series 4 and Series 6) Warrants. The Company determines its estimate of the fair value of Caliber Cl ass A Warrants using a Monte Carlo Simulation (“MCS”) model . For each MCS, the value of the Class A Units was forecasted at the end of each quarter based on a predetermined yield, and the strike price for the wa rrant is adjusted accordingly. At July 31, 2015, t he fair value of the underlying Class A Units was estimated employing a n income approach using a MCS model and discounted cash flows , and a market approach based on observed valuation multiples for comparable public companies . Key inputs into these valuation approaches are generally less observable than those from objective sources. Therefore , the Company has classified these instruments as Level 3.
Earn-out Liability. The Company determined the estimated fair value of the earn-out liability relating to RockPile’s acquisition of Team Well Service, Inc.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
Fair Value of Financial Instruments . The Company’s financial instruments consist primarily of cash and cash equivalents, accounts receivable and payable, derivatives and Caliber Class A Warrants (discussed above), and long-term debt. The carrying values of cash equivalents and accounts receivable and payable are representative of their fair values due to their short-term maturities. The Convertible Note’s estimated fair value is based on discounted cash flows analysis and option pricing. The carrying amount of the Company’s revolving credit facilities approximated fair value because the interest rate of the facilities is variable. The fair values of the other notes and mortgages payable is not significantly different than their carrying values. The fair value of the TUSA 6.75% Notes is derived from quoted market prices. This disclosure does not impact our financial position, results of operations or cash flows.
The carrying values and fair values of the Company’s debt instruments are as follows :
January 31, 2015
July 31, 2015
Carrying
Estimated
Carrying
Estimated
(in thousands)
Value
Fair Value
Value
Fair Value
5% convertible note
$
$
$
$
Revolving credit facilities
TUSA 6.75% notes
Other notes and mortgages payable</t>
  </si>
  <si>
    <t>Related Party Transactions</t>
  </si>
  <si>
    <t>Related Party Transactions [Abstract]</t>
  </si>
  <si>
    <t xml:space="preserve">11. RELATED PARTY TRANSACTIONS
TUSA and an affiliate of Caliber have entered into certain midstream services agreements for (i) crude oil gathering, stabilization, treating and redelivery; (ii) natural gas compression, gathering, dehydration, processing and redelivery; (iii) produced water transportation and disposal services; and (iv) fresh water transportation for TUSA’s oil and natural gas drilling and production operations. The agreements also include an acreage dedication from TUSA and a firm volume commitment by the Caliber affiliate for each service line. TUSA has agreed to deliver minimum monthly revenues derived from the fees paid by TUSA to the Caliber affiliate for volumes of oil, natural gas, produced water, and fresh water for a primary term of 15 years beginning in 2014. The aggregate minimum revenue commitment over the term of the agreements is $405.0 million, of which $336.3 million was outstanding at July 31, 2015.
TUSA and an affiliate of Caliber have also entered into a gathering services agreement, pursuant to which the Caliber affiliate will provide certain gathering-related measurement services to TUSA, and a fresh water sales agreement that will make available certain volumes of fresh water for purchase by TUSA at a set per barrel fee for a primary term of five years from the in-service date anticipated to be in the first half of fiscal year 2016. The fresh water sales agreement obligates TUSA to purchase all of the fresh water it requires for its drilling and operating activities exclusively from the Caliber affiliate, subject to availability, but it does not require TUSA to purchase a minimum volume of fresh water.
During the six months ended July 31, 2015, TUSA sold one salt water disposal well to an affiliate of Caliber for net proceeds of $6.0 milli on. </t>
  </si>
  <si>
    <t>Supplemental Disclosures Of Cash Flow Information</t>
  </si>
  <si>
    <t>Supplemental Disclosures of Cash Flow Information [Abstract]</t>
  </si>
  <si>
    <t>Supplemental Disclosures of Cash Flow Information</t>
  </si>
  <si>
    <t>12. SUPPLEMENTAL DISCLOSURES OF CASH FLOWS INFORMATION
For the Six Months Ended July 31,
(in thousands)
2014
2015
Cash paid during the period for:
Interest expense
$
$
Income taxes
$
$
—
Non-cash investing activities:
Additions to oil and natural gas properties through:
Increase (decrease) in accounts payable and accrued liabilities
$
$
Capitalized stock based compensation
$
$
Change in asset retirement obligations
$
$
Non-cash financing activities:
Notes payable issued for redemption of RockPile Series B Units
$
$
—</t>
  </si>
  <si>
    <t>Summary Of Significant Accounting Policies (Policies)</t>
  </si>
  <si>
    <t>Use of Estimates</t>
  </si>
  <si>
    <t xml:space="preserve">Use of Estimates. 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 </t>
  </si>
  <si>
    <t>Principles of Consolidation</t>
  </si>
  <si>
    <t xml:space="preserve">Principles of Consolidation. 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t>
  </si>
  <si>
    <t xml:space="preserve">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Trailing 12 Month Simple Average Spot Prices
January 31, 2015
April 30, 2015
July 31, 2015
Oil (per Bbl)
$
$
$
Natural gas (per MMbtu)
$
$
$
Natural gas liquids (per Bbl)
$
$
$
We recognized impairments to our proved oil and natural gas properties of $206.0 million and $398.0 million for the three and six months ended July 31, 2015, respectively, primarily due to the decline in oil, natural gas and natural gas liquids prices. We did not recognize impairments to our proved oil and natural gas properties for the three and six months ended July 31, 2014. We will incur additional impairments to our oil and natural gas properties in future quarters if prices stay at current levels or decline further . The amount of any future impairment is difficult to predict, and will depend, in part, upon future oil, natural gas and natural gas liquids prices to be utilized in the ceiling test, estimates of proved reserves and future capital expenditures and operating costs. The ceiling limitation is not intended to be indicative of the fair market value of our proved reserves or future results . Impairment charges do not affect cash flow from operating activities but do adversely affect our net income and stockholders’ equity . Any recorded impairment of oil and natural gas properties is not reversible at a later date.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t>
  </si>
  <si>
    <t>Oilfield Services Equipment and Other Property And Equipment</t>
  </si>
  <si>
    <t>Oilfield Services Equipment and Other Property and Equipment . Oilfield services equipment and other property and equipment consisted of the following as of:
(in thousands)
January 31, 2015
July 31, 2015
Land
$
$
Building and leasehold improvements
Oilfield service equipment
Vehicles
Software, computers and office equipment
Capital leases
Total depreciable assets
Accumulated depreciation
Depreciable assets, net
Assets not placed in service
Total oilfield service equipment and other property &amp; equipment, net
$
$</t>
  </si>
  <si>
    <t>Income Taxes</t>
  </si>
  <si>
    <t xml:space="preserve">Income Taxes . 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As noted above, the carrying value of our oil and natural gas properties exceeded the calculated value of the ceiling limitation resulting in an impairment of $398.0 million for the six months ended July 31, 2015. This impairment results in Triangle having three years of cumulative historical pre-tax losses and a net deferred tax asset position. Additionally, Triangle will likely be required to recognize additional impairments of its oil and natural gas properties in future periods if oil and natural gas prices remain at current levels or continue to decline and such impairments will likely be material. Triangle also had net operating loss carryovers (“NOLs”) for federal income tax purposes of $136.9 million at January 31, 2015. These losses and expected future losses were a key consideration that led Triangle to provide a valuation allowance against its net deferred tax assets as of April 30 and July 31, 2015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the first quarter of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a release of a portion of the valuation allowance for net operating loss carryback claims or for state income taxes.
As of July 31, 2015, the Company had no unrecognized tax benefits. The Company’s management does not believe that there are any new items or changes in facts or judgments that should impact the Company’s position during the first six months of fiscal year 2016. Given the substantial net operating loss carryforwards at both the federal and state levels, neither significant interest expense nor penalties charged for any examining agents’ tax adjustments of income tax returns are anticipated, as any such adjustments would very likely only adjust net operating loss carryforwards. </t>
  </si>
  <si>
    <t>Earnings Per Share</t>
  </si>
  <si>
    <t>Earnings per Share. Basic earnings per common share is computed by dividing net income (loss) attributable to the common stockholders by the weighted average number of common shares outstanding during the reporting period. Diluted net income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Three Months Ended
For the Six Months Ended
July 31,
July 31,
2014
2015
2014
2015
Dilutive
—
—
Anti-dilutive shares
The table below sets forth the computations of net income (loss) per common share (basic and diluted) for the periods presented:
For the Three Months Ended
For the Six Months Ended
July 31,
July 31,
(in thousands, except per share data)
2014
2015
2014
2015
Net income (loss) attributable to common stockholders
$
$
$
$
Effect of 5% convertible note conversion
—
—
Net income (loss) attributable to common stockholders after effect of 5% convertible note conversion
$
$
$
$
Basic weighted average common shares outstanding
Effect of dilutive securities
—
—
Diluted weighted average common shares outstanding
Basic net income (loss) per share
$
$
$
$
Diluted net income (loss) per share
$
$
$
$</t>
  </si>
  <si>
    <t>Reclassifications</t>
  </si>
  <si>
    <t xml:space="preserve">Reclassifications . Certain amounts in our unaudited condensed consolidated statement of operations for the three and six months ended July 31, 2014 have been reclassified to conform to the financial statement presentation for the periods ended July 31, 2015. The unaudited condensed consolidated statement of operations reclassifications relate to the break out of amortization of deferred loan costs from interest expense and amounts related to revisions in the Elmworth abandonment obligation that were reclassified from accretion of asset retirement obligations to depreciation and amortization expense. Such reclassifications had no impact on consolidated total assets, stockholders’ equity or net income previously repor ted </t>
  </si>
  <si>
    <t>Summary Of Significant Accounting Policies (Tables)</t>
  </si>
  <si>
    <t>Schedule of 12 month simple avgerage spot prices</t>
  </si>
  <si>
    <t>Trailing 12 Month Simple Average Spot Prices
January 31, 2015
April 30, 2015
July 31, 2015
Oil (per Bbl)
$
$
$
Natural gas (per MMbtu)
$
$
$
Natural gas liquids (per Bbl)
$
$
$</t>
  </si>
  <si>
    <t>Schedule of Oilfield services equipment and other property and equipment</t>
  </si>
  <si>
    <t>Oilfield services equipment and other property and equipment consisted of the following as of:
(in thousands)
January 31, 2015
July 31, 2015
Land
$
$
Building and leasehold improvements
Oilfield service equipment
Vehicles
Software, computers and office equipment
Capital leases
Total depreciable assets
Accumulated depreciation
Depreciable assets, net
Assets not placed in service
Total oilfield service equipment and other property &amp; equipment, net
$
$</t>
  </si>
  <si>
    <t>Schedule of weighted average dilutive and anti-dilutive securities</t>
  </si>
  <si>
    <t>The following table details the weighted average dilutive and anti-dilutive securities, which consist of options and unvested restricted stock, for the periods presented :
For the Three Months Ended
For the Six Months Ended
July 31,
July 31,
2014
2015
2014
2015
Dilutive
—
—
Anti-dilutive shares</t>
  </si>
  <si>
    <t>Schedule of computations of net income(loss) per common share (basic and diluted)</t>
  </si>
  <si>
    <t>For the Three Months Ended
For the Six Months Ended
July 31,
July 31,
(in thousands, except per share data)
2014
2015
2014
2015
Net income (loss) attributable to common stockholders
$
$
$
$
Effect of 5% convertible note conversion
—
—
Net income (loss) attributable to common stockholders after effect of 5% convertible note conversion
$
$
$
$
Basic weighted average common shares outstanding
Effect of dilutive securities
—
—
Diluted weighted average common shares outstanding
Basic net income (loss) per share
$
$
$
$
Diluted net income (loss) per share
$
$
$
$</t>
  </si>
  <si>
    <t>Segment Reporting (Tables)</t>
  </si>
  <si>
    <t>Schedule Of Segment Reporting</t>
  </si>
  <si>
    <t>The following tables present selected financial information for our operating segments for the three months ended July 31, 2015 and 2014.
For the Three Months Ended July 31, 2015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Impairment of oil and natural gas properties
—
—
—
Accretion of asset retirement obligations
—
—
—
Cost of oilfield services
—
General and administrative, net of amounts capitalized:
Salaries and benefits
—
Stock-based compensation
—
Other general and administrative
—
Total operating expenses
Income (loss) from operations
Other income (expense), net
Income (loss) before income taxes
$
$
$
$
$
For the Three Months Ended July 31, 2014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Accretion of asset retirement obligations
—
—
—
Cost of oilfield services
—
—
General and administrative, net of amounts capitalized:
Salaries and benefits
—
Stock-based compensation
—
Other general and administrative
—
Total operating expenses
Income (loss) from operations
Other income (expense), net
Net income (loss) before income taxes
$
$
$
$
$
The following tables present selected financial information for our operating segments for the six months ended July 31, 2015 and 2014.
For the Six Months Ended July 31, 2015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Impairment of oil and natural gas properties
—
—
—
Accretion of asset retirement obligations
—
—
—
Cost of oilfield services
—
—
General and administrative, net of amounts capitalized:
Salaries and benefits
—
Stock-based compensation
—
Other general and administrative
—
Total operating expenses
Income (loss) from operations
Other income (expense), net
Income (loss) before income taxes
$
$
$
$
$
As of July 31, 2015:
Net oil and natural gas properties
$
$
—
$
—
$
$
Oilfield services equipment - net
$
—
$
$
—
$
—
$
Other property and equipment - net
$
$
$
$
—
$
Total assets
$
$
$
$
$
Total liabilities
$
$
$
$
$
For the Six Months Ended July 31, 2014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Accretion of asset retirement obligations
—
—
—
Cost of oilfield services
—
—
General and administrative, net of amounts capitalized:
Salaries and benefits
—
Stock-based compensation
—
Other general and administrative
—
Total operating expenses
Income (loss) from operations
Other income (expense), net
Income (loss) before income taxes
$
$
$
$
$</t>
  </si>
  <si>
    <t>Long-Term Debt (Tables)</t>
  </si>
  <si>
    <t>Schedule Of Debt</t>
  </si>
  <si>
    <t>(in thousands)
January 31, 2015
July 31, 2015
5% convertible note
$
$
TUSA credit facility due October 2018
RockPile credit facility due March 2019
TUSA 6.75% notes due July 2022
Other notes and mortgages payable
Total debt
Less current portion of debt:
Other notes and mortgages payable
Total long-term debt
$
$</t>
  </si>
  <si>
    <t>Hedging And Commodity Derivative Financial Instruments (Tables)</t>
  </si>
  <si>
    <t>Schedule of components of commodity derivative gains(losses)</t>
  </si>
  <si>
    <t>The components of commodity derivative gains (losses) in the consolidated statements of operations are as follows:
For the Three Months Ended
For the Six Months Ended
July 31,
July 31,
(in thousands)
2014
2015
2014
2015
Realized commodity derivative gains (losses)
$
$
$
$
Unrealized commodity derivative gains (losses)
Commodity derivative gains (losses), net
$
$
$
$</t>
  </si>
  <si>
    <t>Summary Of Derivative Instruments</t>
  </si>
  <si>
    <t xml:space="preserve">The Company’s commodity derivative contracts as of July 31, 2015 are summarized below:
Contract
Quantity
Weighted Average
Weighted Average
Weighted Average
Type
Basis (1)
(Bbl/d)
Put Strike
Call Strike
Price
August 1, 2015 to January 31, 2016
Collar
NYMEX
$
$
August 1, 2015 to January 31, 2016
Swap
NYMEX
$
February 1, 2016 to January 31, 2017
Swap
NYMEX
$
(1)
“NYMEX” refers to West Texas Intermediate crude oil prices at Cushing, Oklahoma as quoted on the New York Mercantile Exchange.
In August 2015, the Company unwound certain commodity derivative swap contracts and realized a gain of $9.3 million . The early settled contracts were for 2,000 barrels of oil per day at an average fixed price of $60.34 for the period from January 1, 2016 to December 31, 2016. </t>
  </si>
  <si>
    <t>Schedule Of Derivative Instruments In Statement Of Financial Position, Fair Value</t>
  </si>
  <si>
    <t>The main headings represent the balance sheet captions for the contracts presented.
(in thousands)
January 31, 2015
July 31, 2015
Current Assets:
Crude oil derivative contracts
$
$
Other Long-Term Assets:
Crude oil derivative contracts
—
Total derivative asset
$
$</t>
  </si>
  <si>
    <t>Oil And Natural Gas Properties (Tables)</t>
  </si>
  <si>
    <t>Proforma Schedule For Oil And Natural Gas Acquisition</t>
  </si>
  <si>
    <t>The following unaudited pro forma financial information represents the combined results for the Company and the properties acquired from Marathon, in June of 2014, as if the acquisitions had occurred on February 1, 2014.
For the Three Months Ended
For the Six Months Ended
(in thousands, except per share data)
July 31, 2014
July 31, 2014
Operating revenues
$
$
Net income (loss)
$
$
Earnings (loss) per common share
Basic
$
$
Diluted
$
$
Weighted average common shares outstanding:
Basic
Diluted</t>
  </si>
  <si>
    <t>Equity Investment And Equity Investment Derivatives (Tables)</t>
  </si>
  <si>
    <t>Schedule Of Equity Investment In Caliber</t>
  </si>
  <si>
    <t>Expiration
Strike Price at
As of
As of
Date
July 31, 2015
January 31, 2015
July 31, 2015
Class A Units
—
$
—
Series 1 Warrants
October 1, 2024
$
Series 2 Warrants
October 1, 2024
$
Series 3 Warrants
September 12, 2025
$
Series 4 Warrants
September 12, 2025
$
Series 6 Warrants
February 2, 2018
$
—</t>
  </si>
  <si>
    <t>Summary of activities related to company's equity investment</t>
  </si>
  <si>
    <t>For the Six Months Ended
(in thousands)
July 31, 2015
Balance at January 31, 2015
$
Capital contributions
—
Distributions
—
Equity investment share of net income before intra-company profit eliminations
Change in fair value of warrants
Gain on Caliber capital transactions
Balance at July 31, 2015
$
Fair value of warrants at July 31, 2015
$</t>
  </si>
  <si>
    <t>Share-Based Compensation (Tables)</t>
  </si>
  <si>
    <t>Non-Cash Stock-Based Compensation Cost</t>
  </si>
  <si>
    <t>For the Three Months Ended
For the Six Months Ended
July 31,
July 31,
(in thousands)
2014
2015
2014
2015
Restricted stock units
$
$
$
$
Stock options
RockPile Series B Units
Less amounts capitalized to oil and natural gas properties
Compensation expense
$
$
$
$</t>
  </si>
  <si>
    <t>Restricted Stock Units Outstanding</t>
  </si>
  <si>
    <t>The following table summarizes the activity for our restricted stock units during the six months ended July 31, 201 5 :
Weighted
Average
Number of
Award Date
Shares
Fair Value
Restricted stock units outstanding - January 31, 2015
$
Units granted
$
Units forfeited
$
Units vested
$
Restricted stock units outstanding - July 31, 2015
$</t>
  </si>
  <si>
    <t>Stock Options Outstanding By Exercise Price</t>
  </si>
  <si>
    <t>The following table summarizes the stock options outstanding at July 31, 2015 :
Remaining
Exercise Price
Contractual Life
Number of Shares
per Share
(years)
Outstanding
Exercisable
$
7.93
$
7.93
$
7.93
$
7.93
$
7.93
$
6.12
—
$
6.12
—
$
9.12
—
Weighted average exercise price per share
$
$
Weighted average remaining contractual life</t>
  </si>
  <si>
    <t>Summary Of Series B Unit Activity</t>
  </si>
  <si>
    <t>Series
Series
Series
Series
B-1 units
B-2 units
B-3 units
B-4 units
Total
Units outstanding - January 31, 2015
Units redeemed
—
—
—
—
—
Units granted
—
—
—
—
—
Units forfeited
—
—
Units outstanding - July 31, 2015
Vested
Unvested
—</t>
  </si>
  <si>
    <t>Fair Value Measurements (Tables)</t>
  </si>
  <si>
    <t>Schedule Of Fair Value, Assets And Liabilities Measured On Recurring Basis</t>
  </si>
  <si>
    <t>As of January 31, 2015
(in thousands)
Level 1
Level 2
Level 3
Total
Assets:
Commodity derivative assets
$
—
$
$
—
$
Equity investment derivative assets
$
—
$
—
$
$
Liabilities:
RockPile earn-out liability
$
—
$
$
—
$
As of July 31, 2015
(in thousands)
Level 1
Level 2
Level 3
Total
Assets:
Commodity derivative assets
$
—
$
$
—
$
Equity investment derivative assets
$
—
$
—
$
$
Liabilities:
RockPile earn-out liability
$
—
$
$
—
$</t>
  </si>
  <si>
    <t>Summary Of Fair Value Of Financial Instruments</t>
  </si>
  <si>
    <t>The carrying values and fair values of the Company’s debt instruments are as follows :
January 31, 2015
July 31, 2015
Carrying
Estimated
Carrying
Estimated
(in thousands)
Value
Fair Value
Value
Fair Value
5% convertible note
$
$
$
$
Revolving credit facilities
TUSA 6.75% notes
Other notes and mortgages payable</t>
  </si>
  <si>
    <t>Supplemental Disclosures of Cash Flow Information (Tables)</t>
  </si>
  <si>
    <t>Schedule of Supplemetal Cash Flow Disclosures</t>
  </si>
  <si>
    <t>For the Six Months Ended July 31,
(in thousands)
2014
2015
Cash paid during the period for:
Interest expense
$
$
Income taxes
$
$
—
Non-cash investing activities:
Additions to oil and natural gas properties through:
Increase (decrease) in accounts payable and accrued liabilities
$
$
Capitalized stock based compensation
$
$
Change in asset retirement obligations
$
$
Non-cash financing activities:
Notes payable issued for redemption of RockPile Series B Units
$
$
—</t>
  </si>
  <si>
    <t>Description of Business - (Details)</t>
  </si>
  <si>
    <t>Jul. 31, 2015item</t>
  </si>
  <si>
    <t>Number of major focus lines of business</t>
  </si>
  <si>
    <t>Summary of Significant Accounting Policies - Consolidation (Details) $ in Thousands</t>
  </si>
  <si>
    <t>Jul. 31, 2015USD ($)</t>
  </si>
  <si>
    <t>Apr. 30, 2015$ / MMBTU$ / bbl</t>
  </si>
  <si>
    <t>Jul. 31, 2015USD ($)$ / MMBTU$ / bbl</t>
  </si>
  <si>
    <t>Jan. 31, 2015$ / MMBTU$ / bbl</t>
  </si>
  <si>
    <t>Impairment charges</t>
  </si>
  <si>
    <t>Impairment of oil and natural gas properties | $</t>
  </si>
  <si>
    <t>Minimum [Member]</t>
  </si>
  <si>
    <t>Equity Method Investment, Summarized Financial Information [Abstract]</t>
  </si>
  <si>
    <t>Equity method ownership percentage</t>
  </si>
  <si>
    <t>20.00%</t>
  </si>
  <si>
    <t>Maximum [Member]</t>
  </si>
  <si>
    <t>50.00%</t>
  </si>
  <si>
    <t>Crude Oil Reserves [Member]</t>
  </si>
  <si>
    <t>Trailing 12 month simple average spot prices:</t>
  </si>
  <si>
    <t>Trailing 12 Month simple average spot prices</t>
  </si>
  <si>
    <t>Natural Gas Reserves [Member]</t>
  </si>
  <si>
    <t>Trailing 12 Month simple average spot prices | $ / MMBTU</t>
  </si>
  <si>
    <t>Natural Gas Liquids Reserves [Member]</t>
  </si>
  <si>
    <t>Summary of Significant Accounting Policies - Oilfield Services Equipment Schedule (Details) - USD ($) $ in Thousands</t>
  </si>
  <si>
    <t>Property, Plant and Equipment [Line Items]</t>
  </si>
  <si>
    <t>Total Depreciable Assets</t>
  </si>
  <si>
    <t>Accumulated depreciation</t>
  </si>
  <si>
    <t>Depreciable assets, net</t>
  </si>
  <si>
    <t>Assets not placed in service</t>
  </si>
  <si>
    <t>Total oilfield service equipment and other property and equipment, net</t>
  </si>
  <si>
    <t>Land [Member]</t>
  </si>
  <si>
    <t>Building And Leasehold Improvements [Member]</t>
  </si>
  <si>
    <t>Oilfield Service Equipment [Member]</t>
  </si>
  <si>
    <t>Vehicles [Member]</t>
  </si>
  <si>
    <t>Software, Computers And Office Equipment [Member]</t>
  </si>
  <si>
    <t>Capital Leases [Member]</t>
  </si>
  <si>
    <t>Summary of Significant Accounting Policies - Income Taxes (Details) - USD ($) $ in Thousands</t>
  </si>
  <si>
    <t>Period of pre-tax losses</t>
  </si>
  <si>
    <t>3 years</t>
  </si>
  <si>
    <t>Domestic net losses carried forward</t>
  </si>
  <si>
    <t>Unrecognized tax benefits</t>
  </si>
  <si>
    <t>Summary of Significant Accounting Policies - Earnings per Share- (Details) - USD ($) $ / shares in Units, $ in Thousands</t>
  </si>
  <si>
    <t>Earnings Per Share, Diluted, Other Disclosures [Abstract]</t>
  </si>
  <si>
    <t>Weighted Average Number Diluted Shares Outstanding Adjustment</t>
  </si>
  <si>
    <t>Antidilutive Securities Excluded from Computation of Earnings Per Share, Amount</t>
  </si>
  <si>
    <t>Earnings Per Share Reconciliation [Abstract]</t>
  </si>
  <si>
    <t>Net income</t>
  </si>
  <si>
    <t>Effect of 5% Convertible Note conversion</t>
  </si>
  <si>
    <t>Net income (loss) attributable to common shareholders after effect of debt conversion</t>
  </si>
  <si>
    <t>Weighted Average Number of Shares Outstanding Reconciliation [Abstract]</t>
  </si>
  <si>
    <t>Basic weighted average common shares outstanding</t>
  </si>
  <si>
    <t>Effect of dilutive securities</t>
  </si>
  <si>
    <t>Diluted weighted average common shares outstanding</t>
  </si>
  <si>
    <t>Basic net income (loss) per share</t>
  </si>
  <si>
    <t>Diluted net income (loss) per share</t>
  </si>
  <si>
    <t>Anitdilutive securities excluded from calculation of diluted net income</t>
  </si>
  <si>
    <t>Segment Reporting - Selected Financial Information - (Details) - USD ($) $ in Thousands</t>
  </si>
  <si>
    <t>Oilfield services for third parties</t>
  </si>
  <si>
    <t>Lease operating and production taxes</t>
  </si>
  <si>
    <t>Cost of oilfield services</t>
  </si>
  <si>
    <t>Salaries and benefits</t>
  </si>
  <si>
    <t>Stock-based compensation</t>
  </si>
  <si>
    <t>Other general and administrative</t>
  </si>
  <si>
    <t>Other income (expense), net</t>
  </si>
  <si>
    <t>Oilfield services equipment, net</t>
  </si>
  <si>
    <t>Eliminations And Other [Member]</t>
  </si>
  <si>
    <t>Intersegment Revenues [Member] | Eliminations And Other [Member]</t>
  </si>
  <si>
    <t>Exploration and Production [Member]</t>
  </si>
  <si>
    <t>Oilfield Services [Member]</t>
  </si>
  <si>
    <t>Oilfield Services [Member] | Intersegment Revenues [Member]</t>
  </si>
  <si>
    <t>Corporate And Other [Member]</t>
  </si>
  <si>
    <t>Segment Reporting - (Details) $ in Thousands</t>
  </si>
  <si>
    <t>Jul. 31, 2014USD ($)</t>
  </si>
  <si>
    <t>Jul. 31, 2015USD ($)segment</t>
  </si>
  <si>
    <t>Number of reportable segments | segment</t>
  </si>
  <si>
    <t>Depreciation, Depletion and Amortization</t>
  </si>
  <si>
    <t>TUSA [Member]</t>
  </si>
  <si>
    <t>Long-Term Debt - Schedule of long term debt- (Details) - USD ($) $ in Thousands</t>
  </si>
  <si>
    <t>Jul. 18, 2014</t>
  </si>
  <si>
    <t>Debt Instrument [Line Items]</t>
  </si>
  <si>
    <t>5% Convertible Note</t>
  </si>
  <si>
    <t>Credit facility</t>
  </si>
  <si>
    <t>Total debt</t>
  </si>
  <si>
    <t>Total long-term debt</t>
  </si>
  <si>
    <t>Rockpile [Member]</t>
  </si>
  <si>
    <t>Long-Term Debt - Convertible note- (Details) - USD ($) $ / shares in Units, $ in Thousands</t>
  </si>
  <si>
    <t>Accrued interest</t>
  </si>
  <si>
    <t>Debt instrument, face amount</t>
  </si>
  <si>
    <t>Convertible note, conversion price</t>
  </si>
  <si>
    <t>Long-term Debt - TUSA credit facility - (Details) - USD ($) $ in Millions</t>
  </si>
  <si>
    <t>Apr. 30, 2015</t>
  </si>
  <si>
    <t>Nov. 25, 2014</t>
  </si>
  <si>
    <t>Apr. 30, 2014</t>
  </si>
  <si>
    <t>Line of Credit Facility [Line Items]</t>
  </si>
  <si>
    <t>Credit agreement borrowing base</t>
  </si>
  <si>
    <t>Credit facility, maximum borrowing capacity</t>
  </si>
  <si>
    <t>Letter of credit sublimit</t>
  </si>
  <si>
    <t>Percentage of Oil and Gas Interests Used For Collateral</t>
  </si>
  <si>
    <t>80.00%</t>
  </si>
  <si>
    <t>Minimum [Member] | TUSA [Member] | Letter of Credit [Member]</t>
  </si>
  <si>
    <t>Credit facility, commitment fee percentage</t>
  </si>
  <si>
    <t>0.375%</t>
  </si>
  <si>
    <t>Maximum [Member] | TUSA [Member] | Letter of Credit [Member]</t>
  </si>
  <si>
    <t>0.50%</t>
  </si>
  <si>
    <t>Federal Funds Rate [Member] | TUSA [Member]</t>
  </si>
  <si>
    <t>Credit facility, basis spread on interest rate</t>
  </si>
  <si>
    <t>Eurodollar Rate Plus 1% [Member] | TUSA [Member]</t>
  </si>
  <si>
    <t>Credit facility, margin on dollar amount based on usage</t>
  </si>
  <si>
    <t>1.00%</t>
  </si>
  <si>
    <t>Eurodollar Rate Plus 1% [Member] | Minimum [Member] | TUSA [Member]</t>
  </si>
  <si>
    <t>Eurodollar Rate Plus 1% [Member] | Maximum [Member] | TUSA [Member]</t>
  </si>
  <si>
    <t>1.50%</t>
  </si>
  <si>
    <t>Eurodollar [Member] | Minimum [Member] | TUSA [Member]</t>
  </si>
  <si>
    <t>Eurodollar [Member] | Maximum [Member] | TUSA [Member]</t>
  </si>
  <si>
    <t>2.50%</t>
  </si>
  <si>
    <t>Long-term Debt - Rockpile credit facility - (Details) - Rockpile [Member] - USD ($) $ in Millions</t>
  </si>
  <si>
    <t>Nov. 13, 2014</t>
  </si>
  <si>
    <t>Mar. 25, 2014</t>
  </si>
  <si>
    <t>Federal Funds Rate [Member]</t>
  </si>
  <si>
    <t>Eurodollar Rate Plus 1% [Member]</t>
  </si>
  <si>
    <t>Letter of Credit [Member]</t>
  </si>
  <si>
    <t>Credit facility, fronting fee percentage</t>
  </si>
  <si>
    <t>0.125%</t>
  </si>
  <si>
    <t>Revolving Credit Facility [Member]</t>
  </si>
  <si>
    <t>Commitment fee percentage</t>
  </si>
  <si>
    <t>Maximum [Member] | Eurodollar Rate Plus 1% [Member]</t>
  </si>
  <si>
    <t>2.25%</t>
  </si>
  <si>
    <t>Maximum [Member] | Eurodollar [Member]</t>
  </si>
  <si>
    <t>3.25%</t>
  </si>
  <si>
    <t>Minimum [Member] | Eurodollar Rate Plus 1% [Member]</t>
  </si>
  <si>
    <t>Minimum [Member] | Eurodollar [Member]</t>
  </si>
  <si>
    <t>Long-term Debt - TUSA 6.75% Note - (Details) - USD ($) $ in Thousands</t>
  </si>
  <si>
    <t>Gain (loss) on extinguishment of debt</t>
  </si>
  <si>
    <t>Offering costs</t>
  </si>
  <si>
    <t>Face value of notes repurchased</t>
  </si>
  <si>
    <t>Repurchased amount</t>
  </si>
  <si>
    <t>TUSA 6.75% Notes [Member] | Redemption prior to July 15, 2017 [Member]</t>
  </si>
  <si>
    <t>Redemption price, percentage</t>
  </si>
  <si>
    <t>100.00%</t>
  </si>
  <si>
    <t>Redemption price, percentage of principal amount redeemed</t>
  </si>
  <si>
    <t>35.00%</t>
  </si>
  <si>
    <t>TUSA 6.75% Notes [Member] | Redemption Due to Change in Control Events [Member]</t>
  </si>
  <si>
    <t>101.00%</t>
  </si>
  <si>
    <t>Hedging And Commodity Derivative Financial Instruments - (Details) $ in Thousands</t>
  </si>
  <si>
    <t>1 Months Ended</t>
  </si>
  <si>
    <t>Aug. 31, 2015USD ($)</t>
  </si>
  <si>
    <t>Jul. 31, 2015USD ($)item</t>
  </si>
  <si>
    <t>Derivative Instruments, Gain (Loss) [Line Items]</t>
  </si>
  <si>
    <t>Number of counterparties | item</t>
  </si>
  <si>
    <t>Commodity derivatives gains (losses)</t>
  </si>
  <si>
    <t>Crude Oil Derivative Contract [Member] | Not Designated as Hedging Instrument [Member]</t>
  </si>
  <si>
    <t>Hedging And Commodity Derivative Financial Instruments - Notional - (Details) $ in Thousands</t>
  </si>
  <si>
    <t>Aug. 31, 2015USD ($)bbl / item$ / bbl</t>
  </si>
  <si>
    <t>Jul. 31, 2015USD ($)bbl / item$ / bbl</t>
  </si>
  <si>
    <t>Derivative [Line Items]</t>
  </si>
  <si>
    <t>Quantity, (bbls)</t>
  </si>
  <si>
    <t>Notional Disclosures [Abstract]</t>
  </si>
  <si>
    <t>Realized commodity derivative gains (losses) | $</t>
  </si>
  <si>
    <t>Notional amount per day (in Bbl)</t>
  </si>
  <si>
    <t>Average fixed price | $ / bbl</t>
  </si>
  <si>
    <t>Fiscal 2016 Collar [Member]</t>
  </si>
  <si>
    <t>End date</t>
  </si>
  <si>
    <t>August 1, 2015 to January 31, 2016</t>
  </si>
  <si>
    <t>Contract type</t>
  </si>
  <si>
    <t>Collar</t>
  </si>
  <si>
    <t>Basis</t>
  </si>
  <si>
    <t>NYMEX</t>
  </si>
  <si>
    <t>Put strike price | $ / bbl</t>
  </si>
  <si>
    <t>Call strike price | $ / bbl</t>
  </si>
  <si>
    <t>Fiscal 2016 Swap [Member]</t>
  </si>
  <si>
    <t>Swap</t>
  </si>
  <si>
    <t>Weighted average price | $ / bbl</t>
  </si>
  <si>
    <t>Fiscal 2017 Swap [Member]</t>
  </si>
  <si>
    <t>February 1, 2016 to January 31, 2017</t>
  </si>
  <si>
    <t>Hedging And Commodity Derivative Financial Instruments - Fair values of commodity derivatives - (Details) - USD ($) $ in Thousands</t>
  </si>
  <si>
    <t>Derivatives, Fair Value [Line Items]</t>
  </si>
  <si>
    <t>Derivative Assets</t>
  </si>
  <si>
    <t>Crude Oil Derivative Contract [Member] | Current Assets [Member]</t>
  </si>
  <si>
    <t>Crude Oil Derivative Contract [Member] | Long-Term Assets [Member]</t>
  </si>
  <si>
    <t>Oil And Natural Gas Properties - (Details) - Jun. 30, 2014 - Marathon Oil Company [Member] $ in Millions</t>
  </si>
  <si>
    <t>USD ($)a</t>
  </si>
  <si>
    <t>Capitalized Costs of Unproved Properties Excluded from Amortization [Line Items]</t>
  </si>
  <si>
    <t>Number of acres purchased | a</t>
  </si>
  <si>
    <t>Total consideration for acquisition</t>
  </si>
  <si>
    <t>Net downward adjustment included in the purchase price consideration</t>
  </si>
  <si>
    <t>Oil And Natural Gas Properties - Proforma Financial Information - (Details) - Jul. 31, 2014 - USD ($) $ / shares in Units, shares in Thousands, $ in Thousands</t>
  </si>
  <si>
    <t>Acquisitions [Abstract]</t>
  </si>
  <si>
    <t>Operating revenue</t>
  </si>
  <si>
    <t>Earnings (loss) per common share, basic</t>
  </si>
  <si>
    <t>Earnings (loss) per common share, diluted</t>
  </si>
  <si>
    <t>Weighted average common shares outstanding, basic</t>
  </si>
  <si>
    <t>Weighted average common shares outstanding, diluted</t>
  </si>
  <si>
    <t>Pro forma depreciation, amortization and accretion expense</t>
  </si>
  <si>
    <t>Equity Investment And Equity Investment Derivatives - Equity Investment - (Details) - USD ($)</t>
  </si>
  <si>
    <t>Feb. 02, 2015</t>
  </si>
  <si>
    <t>Schedule of Equity Method Investments [Line Items]</t>
  </si>
  <si>
    <t>Caliber Midstream Partners, L.P. [Member]</t>
  </si>
  <si>
    <t>Class A Units [Member] | Caliber Midstream Partners, L.P. [Member]</t>
  </si>
  <si>
    <t>Equity method investments, units held</t>
  </si>
  <si>
    <t>Class A Units [Member] | Caliber Midstream Partners, L.P. [Member] | FREIF Caliber Holdings [Member]</t>
  </si>
  <si>
    <t>Capital contributions</t>
  </si>
  <si>
    <t>Equity method investments, Class A Units received</t>
  </si>
  <si>
    <t>71.70%</t>
  </si>
  <si>
    <t>Equity method investments, warrants received</t>
  </si>
  <si>
    <t>Class A Units [Member] | Caliber Midstream Partners, L.P. [Member] | Triangle Caliber Holdings LLC [Member]</t>
  </si>
  <si>
    <t>28.30%</t>
  </si>
  <si>
    <t>Series 1 To 4 Warrants [Member] | Caliber Midstream Partners, L.P. [Member] | Triangle Caliber Holdings LLC [Member]</t>
  </si>
  <si>
    <t>Series 6 Warrants [Member] | Caliber Midstream Partners, L.P. [Member]</t>
  </si>
  <si>
    <t>Strike price</t>
  </si>
  <si>
    <t>Series 6 Warrants [Member] | Caliber Midstream Partners, L.P. [Member] | Triangle Caliber Holdings LLC [Member]</t>
  </si>
  <si>
    <t>Equity Investment And Equity Investment Derivatives - Equity investment holdings summary - (Details) - Caliber Midstream Partners, L.P. [Member] - USD ($)</t>
  </si>
  <si>
    <t>Class A Units [Member]</t>
  </si>
  <si>
    <t>Warrants held</t>
  </si>
  <si>
    <t>Series 1 Warrants [Member]</t>
  </si>
  <si>
    <t>Series 2 Warrants [Member]</t>
  </si>
  <si>
    <t>Series 3 Warrants [Member]</t>
  </si>
  <si>
    <t>Series 4 Warrants [Member]</t>
  </si>
  <si>
    <t>Series 6 Warrants [Member]</t>
  </si>
  <si>
    <t>Equity Investment And Equity Investment Derivatives - Equity investment activity summary (Details) - Jul. 31, 2015 - USD ($) $ in Thousands</t>
  </si>
  <si>
    <t>Equity investment, Beginning balance</t>
  </si>
  <si>
    <t>Equity investment, Ending balance</t>
  </si>
  <si>
    <t>Equity investment share of net income before intra-company profit eliminationsr</t>
  </si>
  <si>
    <t>Change in fair value of warrants</t>
  </si>
  <si>
    <t>Fair value of warrants</t>
  </si>
  <si>
    <t>Capital Stock (Details) - USD ($) $ in Millions</t>
  </si>
  <si>
    <t>Common stock issued or reserved</t>
  </si>
  <si>
    <t>Stock Repurchase authorized (Tranche 1)</t>
  </si>
  <si>
    <t>Common stock repurchased (in shares)</t>
  </si>
  <si>
    <t>Authorized shares remaining repurchase</t>
  </si>
  <si>
    <t>2011 Omnibus Incentive Plan</t>
  </si>
  <si>
    <t>Shares reserved for issuance</t>
  </si>
  <si>
    <t>2014 Plan</t>
  </si>
  <si>
    <t>Shares reserved for future grants</t>
  </si>
  <si>
    <t>CEO Stand-Alone Stock Option Agreement</t>
  </si>
  <si>
    <t>Convertible Notes Payable [Member]</t>
  </si>
  <si>
    <t>Share-Based Compensation (Details) - USD ($) $ in Thousands, shares in Millions</t>
  </si>
  <si>
    <t>Share-based Compensation Arrangement by Share-based Payment Award [Line Items]</t>
  </si>
  <si>
    <t>Compensation expense before capitalized amount</t>
  </si>
  <si>
    <t>Less amounts capitalized to oil and natural gas properties</t>
  </si>
  <si>
    <t>Stock-based compensation, net</t>
  </si>
  <si>
    <t>Series B Units [Member]</t>
  </si>
  <si>
    <t>Maximum shares reserved under Plan</t>
  </si>
  <si>
    <t>Restricted Stock Units (RSUs) [Member]</t>
  </si>
  <si>
    <t>Employee Stock Option [Member]</t>
  </si>
  <si>
    <t>RockPile Stock Based Compensation Related to Series [Member]</t>
  </si>
  <si>
    <t>Share-Based Compensation - Restricted stock units - (Details) - Jul. 31, 2015 - Restricted Stock Units (RSUs) [Member] - USD ($) $ / shares in Units, $ in Millions</t>
  </si>
  <si>
    <t>Unrecognized compensation</t>
  </si>
  <si>
    <t>Unrecognized compensation, recognition period</t>
  </si>
  <si>
    <t>3 years 3 months 18 days</t>
  </si>
  <si>
    <t>Number of shares per vesting unit</t>
  </si>
  <si>
    <t>Outstanding, Unvested Beginning Balance</t>
  </si>
  <si>
    <t>Outstanding, Weighted-Average Award Date Fair Value, Beginning Balance</t>
  </si>
  <si>
    <t>Units granted, number of units</t>
  </si>
  <si>
    <t>Units granted, Weighted Average Award Date Fair Value</t>
  </si>
  <si>
    <t>Units forfeited, Number of Shares</t>
  </si>
  <si>
    <t>Units forfeited, Weighted Average Award Date Fair Value</t>
  </si>
  <si>
    <t>Units that vested, Number of Shares</t>
  </si>
  <si>
    <t>Units that vested, Weighted Average Award Date Fair Value</t>
  </si>
  <si>
    <t>Outstanding, Unvested Ending Balance</t>
  </si>
  <si>
    <t>Outstanding, Weighted-Average Grant Date Fair Value, Ending Balance</t>
  </si>
  <si>
    <t>Share-based awards vesting period</t>
  </si>
  <si>
    <t>1 year</t>
  </si>
  <si>
    <t>5 years</t>
  </si>
  <si>
    <t>Share-Based Compensation - Stock options - (Details) - Jul. 31, 2015 - USD ($) $ / shares in Units, $ in Millions</t>
  </si>
  <si>
    <t>Share-based Compensation, Shares Authorized under Stock Option Plans, Exercise Price Range [Line Items]</t>
  </si>
  <si>
    <t>Options forfeited</t>
  </si>
  <si>
    <t>Options granted</t>
  </si>
  <si>
    <t>Options exercised</t>
  </si>
  <si>
    <t>Outstanding options</t>
  </si>
  <si>
    <t>Number of shares exercisable</t>
  </si>
  <si>
    <t>Weighted average exercise price per share</t>
  </si>
  <si>
    <t>Weighted average remaining contractual life (years)</t>
  </si>
  <si>
    <t>7 years 10 months 6 days</t>
  </si>
  <si>
    <t>Weighted average exercise price per share (exercisable)</t>
  </si>
  <si>
    <t>Weighted average remaining contractual life (years) (exercisable)</t>
  </si>
  <si>
    <t>7 years 11 months 5 days</t>
  </si>
  <si>
    <t>Unrecognized compensation cost related to awards</t>
  </si>
  <si>
    <t>2 years 9 months 18 days</t>
  </si>
  <si>
    <t>Employee Stock Option [Member] | $7.50 [Member]</t>
  </si>
  <si>
    <t>Exercise price per share</t>
  </si>
  <si>
    <t>Remaining contractual life</t>
  </si>
  <si>
    <t>Employee Stock Option [Member] | $8.50 [Member]</t>
  </si>
  <si>
    <t>Employee Stock Option [Member] | $10.00 [Member]</t>
  </si>
  <si>
    <t>Employee Stock Option [Member] | $12.00 [Member]</t>
  </si>
  <si>
    <t>Employee Stock Option [Member] | $15.00 [Member]</t>
  </si>
  <si>
    <t>6 years 1 month 13 days</t>
  </si>
  <si>
    <t>Employee Stock Option [Member] | $14.00 [Member]</t>
  </si>
  <si>
    <t>Employee Stock Option [Member] | $16.00 [Member]</t>
  </si>
  <si>
    <t>9 years 1 month 13 days</t>
  </si>
  <si>
    <t>Share-Based Compensation - Rockpile share based compensation - (Details) - Jul. 31, 2015 - USD ($) $ in Millions</t>
  </si>
  <si>
    <t>Outstanding, Number of Units, Beginning Balance</t>
  </si>
  <si>
    <t>Units forfeited</t>
  </si>
  <si>
    <t>Outstanding, Number of Units, Ending Balance</t>
  </si>
  <si>
    <t>Grants, Number of Vested Units</t>
  </si>
  <si>
    <t>Grants, Number of Unvested Units</t>
  </si>
  <si>
    <t>Series B-1 Unit [Member]</t>
  </si>
  <si>
    <t>Series B-2 Unit [Member]</t>
  </si>
  <si>
    <t>Series B-3 Unit [Member]</t>
  </si>
  <si>
    <t>Series B-4 Unit [Member]</t>
  </si>
  <si>
    <t>Rockpile Series A Units [Member]</t>
  </si>
  <si>
    <t>Preferred return on investment</t>
  </si>
  <si>
    <t>8.00%</t>
  </si>
  <si>
    <t>Minimum [Member] | Series B Units [Member]</t>
  </si>
  <si>
    <t>1 month</t>
  </si>
  <si>
    <t>Maximum [Member] | Series B Units [Member]</t>
  </si>
  <si>
    <t>46 months</t>
  </si>
  <si>
    <t>Fair Value Measurements - Assets and liabilities table - (Details) - Fair Value, Measurements, Recurring [Member] - USD ($) $ in Thousands</t>
  </si>
  <si>
    <t>Fair Value, Assets and Liabilities Measured on Recurring and Nonrecurring Basis [Line Items]</t>
  </si>
  <si>
    <t>Rockpile earn-out liability</t>
  </si>
  <si>
    <t>Equity Investment Derivative [Member]</t>
  </si>
  <si>
    <t>Derivative assets</t>
  </si>
  <si>
    <t>Crude Oil Derivative Contract [Member]</t>
  </si>
  <si>
    <t>Fair Value, Inputs, Level 2 [Member]</t>
  </si>
  <si>
    <t>Fair Value, Inputs, Level 2 [Member] | Crude Oil Derivative Contract [Member]</t>
  </si>
  <si>
    <t>Fair Value, Inputs, Level 3 [Member] | Equity Investment Derivative [Member]</t>
  </si>
  <si>
    <t>Fair Value Measurements - Debt instruments carrying value - (Details) - USD ($) $ in Thousands</t>
  </si>
  <si>
    <t>5% convertible note, carrying value</t>
  </si>
  <si>
    <t>Convertible note</t>
  </si>
  <si>
    <t>Long-term portion of credit facilities</t>
  </si>
  <si>
    <t>Revolving credit facilities, carrying value</t>
  </si>
  <si>
    <t>Revolving credit facilities, fair value</t>
  </si>
  <si>
    <t>TUSA 6.75% notes, carrying value</t>
  </si>
  <si>
    <t>TUSA 6.75% notes, fair value</t>
  </si>
  <si>
    <t>Other notes and mortgages payable, carrying value</t>
  </si>
  <si>
    <t>Other notes and mortgages payable, fair value</t>
  </si>
  <si>
    <t>Related Party Transactions (Details) - Jul. 31, 2015 $ in Thousands</t>
  </si>
  <si>
    <t>USD ($)item</t>
  </si>
  <si>
    <t>Related Party Transaction [Line Items]</t>
  </si>
  <si>
    <t>Term of gathering services agreements</t>
  </si>
  <si>
    <t>Number of salt water disposal wells sold | item</t>
  </si>
  <si>
    <t>Proceeds from sale of salt water disposal wells</t>
  </si>
  <si>
    <t>Caliber North Dakota LLC [Member]</t>
  </si>
  <si>
    <t>Term of midstream agreements with Caliber</t>
  </si>
  <si>
    <t>15 years</t>
  </si>
  <si>
    <t>Minmum commitment over term of agreements</t>
  </si>
  <si>
    <t>Remaining commitment</t>
  </si>
  <si>
    <t>Supplemental Disclosures Of Cash Flow Information (Details) - USD ($) $ in Thousands</t>
  </si>
  <si>
    <t>Interest expense</t>
  </si>
  <si>
    <t>Income taxes</t>
  </si>
  <si>
    <t>Increase (decrease) in accounts payable and accrued liabilities</t>
  </si>
  <si>
    <t>Capitalized stock-based compensation</t>
  </si>
  <si>
    <t>Change in asset retirement obligations</t>
  </si>
  <si>
    <t>Notes payable issued for redemption of RockPile B unit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5" r="B7">
        <v>12</v>
      </c>
    </row>
    <row r="8" spans="1:3">
      <c t="s" s="4" r="A8">
        <v>13</v>
      </c>
      <c t="n" s="6" r="B8">
        <v>2016</v>
      </c>
    </row>
    <row r="9" spans="1:3">
      <c t="s" s="4" r="A9">
        <v>14</v>
      </c>
      <c t="s" s="4" r="B9">
        <v>15</v>
      </c>
    </row>
    <row r="10" spans="1:3">
      <c t="s" s="4" r="A10">
        <v>16</v>
      </c>
      <c t="n" s="6" r="B10">
        <v>1281922</v>
      </c>
    </row>
    <row r="11" spans="1:3">
      <c t="s" s="4" r="A11">
        <v>17</v>
      </c>
      <c t="s" s="4" r="B11">
        <v>18</v>
      </c>
    </row>
    <row r="12" spans="1:3">
      <c t="s" s="4" r="A12">
        <v>19</v>
      </c>
      <c t="s" s="4" r="B12">
        <v>20</v>
      </c>
    </row>
    <row r="13" spans="1:3">
      <c t="s" s="4" r="A13">
        <v>21</v>
      </c>
      <c t="s" s="4" r="B13">
        <v>22</v>
      </c>
    </row>
    <row r="14" spans="1:3">
      <c t="s" s="4" r="A14">
        <v>23</v>
      </c>
      <c t="n" s="6" r="C14">
        <v>75504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64</v>
      </c>
      <c t="s" s="2" r="B1">
        <v>1</v>
      </c>
    </row>
    <row r="2" spans="1:2">
      <c t="s" s="2" r="B2">
        <v>2</v>
      </c>
    </row>
    <row r="3" spans="1:2">
      <c t="s" s="3" r="A3">
        <v>165</v>
      </c>
    </row>
    <row r="4" spans="1:2">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91</v>
      </c>
      <c t="s" s="2" r="B1">
        <v>1</v>
      </c>
    </row>
    <row r="2" spans="1:2">
      <c t="s" s="2" r="B2">
        <v>2</v>
      </c>
    </row>
    <row r="3" spans="1:2">
      <c t="s" s="3" r="A3">
        <v>192</v>
      </c>
    </row>
    <row r="4" spans="1:2">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t="s" s="1" r="A1">
        <v>195</v>
      </c>
      <c t="s" s="2" r="B1">
        <v>1</v>
      </c>
    </row>
    <row r="2" spans="1:2">
      <c t="s" s="2" r="B2">
        <v>2</v>
      </c>
    </row>
    <row r="3" spans="1:2">
      <c t="s" s="3" r="A3">
        <v>159</v>
      </c>
    </row>
    <row r="4" spans="1:2">
      <c t="s" s="4" r="A4">
        <v>196</v>
      </c>
      <c t="s" s="4" r="B4">
        <v>197</v>
      </c>
    </row>
    <row r="5" spans="1:2">
      <c t="s" s="4" r="A5">
        <v>198</v>
      </c>
      <c t="s" s="4" r="B5">
        <v>199</v>
      </c>
    </row>
    <row r="6" spans="1:2">
      <c t="s" s="4" r="A6">
        <v>172</v>
      </c>
      <c t="s" s="4" r="B6">
        <v>200</v>
      </c>
    </row>
    <row r="7" spans="1:2">
      <c t="s" s="4" r="A7">
        <v>201</v>
      </c>
      <c t="s" s="4" r="B7">
        <v>202</v>
      </c>
    </row>
    <row r="8" spans="1:2">
      <c t="s" s="4" r="A8">
        <v>203</v>
      </c>
      <c t="s" s="4" r="B8">
        <v>204</v>
      </c>
    </row>
    <row r="9" spans="1:2">
      <c t="s" s="4" r="A9">
        <v>205</v>
      </c>
      <c t="s" s="4" r="B9">
        <v>206</v>
      </c>
    </row>
    <row r="10" spans="1:2">
      <c t="s" s="4" r="A10">
        <v>207</v>
      </c>
      <c t="s" s="4" r="B10">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45870</v>
      </c>
      <c t="n" s="7" r="C3">
        <v>67871</v>
      </c>
    </row>
    <row r="4" spans="1:3">
      <c t="s" s="4" r="A4">
        <v>28</v>
      </c>
      <c t="n" s="6" r="B4">
        <v>116159</v>
      </c>
      <c t="n" s="6" r="C4">
        <v>171911</v>
      </c>
    </row>
    <row r="5" spans="1:3">
      <c t="s" s="4" r="A5">
        <v>29</v>
      </c>
      <c t="n" s="6" r="B5">
        <v>26677</v>
      </c>
      <c t="n" s="6" r="C5">
        <v>54775</v>
      </c>
    </row>
    <row r="6" spans="1:3">
      <c t="s" s="4" r="A6">
        <v>30</v>
      </c>
      <c t="n" s="6" r="B6">
        <v>8947</v>
      </c>
      <c t="n" s="6" r="C6">
        <v>14952</v>
      </c>
    </row>
    <row r="7" spans="1:3">
      <c t="s" s="4" r="A7">
        <v>31</v>
      </c>
      <c t="n" s="6" r="B7">
        <v>197653</v>
      </c>
      <c t="n" s="6" r="C7">
        <v>309509</v>
      </c>
    </row>
    <row r="8" spans="1:3">
      <c t="s" s="3" r="A8">
        <v>32</v>
      </c>
    </row>
    <row r="9" spans="1:3">
      <c t="s" s="4" r="A9">
        <v>33</v>
      </c>
      <c t="n" s="6" r="B9">
        <v>1302145</v>
      </c>
      <c t="n" s="6" r="C9">
        <v>1159584</v>
      </c>
    </row>
    <row r="10" spans="1:3">
      <c t="s" s="4" r="A10">
        <v>34</v>
      </c>
      <c t="n" s="6" r="B10">
        <v>112918</v>
      </c>
      <c t="n" s="6" r="C10">
        <v>142896</v>
      </c>
    </row>
    <row r="11" spans="1:3">
      <c t="s" s="4" r="A11">
        <v>35</v>
      </c>
      <c t="n" s="6" r="B11">
        <v>1415063</v>
      </c>
      <c t="n" s="6" r="C11">
        <v>1302480</v>
      </c>
    </row>
    <row r="12" spans="1:3">
      <c t="s" s="4" r="A12">
        <v>36</v>
      </c>
      <c t="n" s="6" r="B12">
        <v>-627296</v>
      </c>
      <c t="n" s="6" r="C12">
        <v>-176390</v>
      </c>
    </row>
    <row r="13" spans="1:3">
      <c t="s" s="4" r="A13">
        <v>37</v>
      </c>
      <c t="n" s="6" r="B13">
        <v>787767</v>
      </c>
      <c t="n" s="6" r="C13">
        <v>1126090</v>
      </c>
    </row>
    <row r="14" spans="1:3">
      <c t="s" s="4" r="A14">
        <v>38</v>
      </c>
      <c t="n" s="6" r="B14">
        <v>79997</v>
      </c>
      <c t="n" s="6" r="C14">
        <v>87549</v>
      </c>
    </row>
    <row r="15" spans="1:3">
      <c t="s" s="4" r="A15">
        <v>39</v>
      </c>
      <c t="n" s="6" r="B15">
        <v>48825</v>
      </c>
      <c t="n" s="6" r="C15">
        <v>47367</v>
      </c>
    </row>
    <row r="16" spans="1:3">
      <c t="s" s="4" r="A16">
        <v>40</v>
      </c>
      <c t="n" s="6" r="B16">
        <v>916589</v>
      </c>
      <c t="n" s="6" r="C16">
        <v>1261006</v>
      </c>
    </row>
    <row r="17" spans="1:3">
      <c t="s" s="4" r="A17">
        <v>41</v>
      </c>
      <c t="n" s="6" r="B17">
        <v>13601</v>
      </c>
      <c t="n" s="6" r="C17">
        <v>14038</v>
      </c>
    </row>
    <row r="18" spans="1:3">
      <c t="s" s="4" r="A18">
        <v>42</v>
      </c>
      <c t="n" s="6" r="B18">
        <v>73709</v>
      </c>
      <c t="n" s="6" r="C18">
        <v>64411</v>
      </c>
    </row>
    <row r="19" spans="1:3">
      <c t="s" s="4" r="A19">
        <v>29</v>
      </c>
      <c t="n" s="6" r="B19">
        <v>2689</v>
      </c>
    </row>
    <row r="20" spans="1:3">
      <c t="s" s="4" r="A20">
        <v>43</v>
      </c>
      <c t="n" s="6" r="B20">
        <v>5716</v>
      </c>
      <c t="n" s="6" r="C20">
        <v>5906</v>
      </c>
    </row>
    <row r="21" spans="1:3">
      <c t="s" s="4" r="A21">
        <v>44</v>
      </c>
      <c t="n" s="6" r="B21">
        <v>95715</v>
      </c>
      <c t="n" s="6" r="C21">
        <v>84355</v>
      </c>
    </row>
    <row r="22" spans="1:3">
      <c t="s" s="4" r="A22">
        <v>45</v>
      </c>
      <c t="n" s="6" r="B22">
        <v>1209957</v>
      </c>
      <c t="n" s="6" r="C22">
        <v>1654870</v>
      </c>
    </row>
    <row r="23" spans="1:3">
      <c t="s" s="3" r="A23">
        <v>46</v>
      </c>
    </row>
    <row r="24" spans="1:3">
      <c t="s" s="4" r="A24">
        <v>47</v>
      </c>
      <c t="n" s="6" r="B24">
        <v>130698</v>
      </c>
      <c t="n" s="6" r="C24">
        <v>176182</v>
      </c>
    </row>
    <row r="25" spans="1:3">
      <c t="s" s="4" r="A25">
        <v>48</v>
      </c>
      <c t="n" s="6" r="B25">
        <v>57667</v>
      </c>
      <c t="n" s="6" r="C25">
        <v>73440</v>
      </c>
    </row>
    <row r="26" spans="1:3">
      <c t="s" s="4" r="A26">
        <v>49</v>
      </c>
      <c t="n" s="6" r="B26">
        <v>677</v>
      </c>
      <c t="n" s="6" r="C26">
        <v>503</v>
      </c>
    </row>
    <row r="27" spans="1:3">
      <c t="s" s="4" r="A27">
        <v>50</v>
      </c>
      <c t="n" s="6" r="B27">
        <v>1725</v>
      </c>
      <c t="n" s="6" r="C27">
        <v>2250</v>
      </c>
    </row>
    <row r="28" spans="1:3">
      <c t="s" s="4" r="A28">
        <v>51</v>
      </c>
      <c t="n" s="6" r="C28">
        <v>19467</v>
      </c>
    </row>
    <row r="29" spans="1:3">
      <c t="s" s="4" r="A29">
        <v>52</v>
      </c>
      <c t="n" s="6" r="B29">
        <v>190767</v>
      </c>
      <c t="n" s="6" r="C29">
        <v>271842</v>
      </c>
    </row>
    <row r="30" spans="1:3">
      <c t="s" s="3" r="A30">
        <v>53</v>
      </c>
    </row>
    <row r="31" spans="1:3">
      <c t="s" s="4" r="A31">
        <v>54</v>
      </c>
      <c t="n" s="6" r="B31">
        <v>139295</v>
      </c>
      <c t="n" s="6" r="C31">
        <v>135877</v>
      </c>
    </row>
    <row r="32" spans="1:3">
      <c t="s" s="4" r="A32">
        <v>55</v>
      </c>
      <c t="n" s="6" r="B32">
        <v>259192</v>
      </c>
      <c t="n" s="6" r="C32">
        <v>224159</v>
      </c>
    </row>
    <row r="33" spans="1:3">
      <c t="s" s="4" r="A33">
        <v>56</v>
      </c>
      <c t="n" s="6" r="B33">
        <v>425889</v>
      </c>
      <c t="n" s="6" r="C33">
        <v>429500</v>
      </c>
    </row>
    <row r="34" spans="1:3">
      <c t="s" s="4" r="A34">
        <v>57</v>
      </c>
      <c t="n" s="6" r="B34">
        <v>12687</v>
      </c>
      <c t="n" s="6" r="C34">
        <v>10102</v>
      </c>
    </row>
    <row r="35" spans="1:3">
      <c t="s" s="4" r="A35">
        <v>51</v>
      </c>
      <c t="n" s="6" r="C35">
        <v>33974</v>
      </c>
    </row>
    <row r="36" spans="1:3">
      <c t="s" s="4" r="A36">
        <v>43</v>
      </c>
      <c t="n" s="6" r="B36">
        <v>4435</v>
      </c>
      <c t="n" s="6" r="C36">
        <v>4398</v>
      </c>
    </row>
    <row r="37" spans="1:3">
      <c t="s" s="4" r="A37">
        <v>58</v>
      </c>
      <c t="n" s="7" r="B37">
        <v>1032265</v>
      </c>
      <c t="n" s="7" r="C37">
        <v>1109852</v>
      </c>
    </row>
    <row r="38" spans="1:3">
      <c t="s" s="4" r="A38">
        <v>59</v>
      </c>
    </row>
    <row r="39" spans="1:3">
      <c t="s" s="3" r="A39">
        <v>60</v>
      </c>
    </row>
    <row r="40" spans="1:3">
      <c t="s" s="4" r="A40">
        <v>61</v>
      </c>
      <c t="n" s="7" r="B40">
        <v>1</v>
      </c>
      <c t="n" s="7" r="C40">
        <v>1</v>
      </c>
    </row>
    <row r="41" spans="1:3">
      <c t="s" s="4" r="A41">
        <v>62</v>
      </c>
      <c t="n" s="6" r="B41">
        <v>551236</v>
      </c>
      <c t="n" s="6" r="C41">
        <v>545017</v>
      </c>
    </row>
    <row r="42" spans="1:3">
      <c t="s" s="4" r="A42">
        <v>63</v>
      </c>
      <c t="n" s="6" r="B42">
        <v>-373545</v>
      </c>
    </row>
    <row r="43" spans="1:3">
      <c t="s" s="4" r="A43">
        <v>64</v>
      </c>
      <c t="n" s="6" r="B43">
        <v>177692</v>
      </c>
      <c t="n" s="6" r="C43">
        <v>545018</v>
      </c>
    </row>
    <row r="44" spans="1:3">
      <c t="s" s="4" r="A44">
        <v>65</v>
      </c>
      <c t="n" s="7" r="B44">
        <v>1209957</v>
      </c>
      <c t="n" s="7" r="C44">
        <v>1654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09</v>
      </c>
      <c t="s" s="2" r="B1">
        <v>1</v>
      </c>
    </row>
    <row r="2" spans="1:2">
      <c t="s" s="2" r="B2">
        <v>2</v>
      </c>
    </row>
    <row r="3" spans="1:2">
      <c t="s" s="3" r="A3">
        <v>159</v>
      </c>
    </row>
    <row r="4" spans="1:2">
      <c t="s" s="4" r="A4">
        <v>210</v>
      </c>
      <c t="s" s="4" r="B4">
        <v>211</v>
      </c>
    </row>
    <row r="5" spans="1:2">
      <c t="s" s="4" r="A5">
        <v>212</v>
      </c>
      <c t="s" s="4" r="B5">
        <v>213</v>
      </c>
    </row>
    <row r="6" spans="1:2">
      <c t="s" s="4" r="A6">
        <v>214</v>
      </c>
      <c t="s" s="4" r="B6">
        <v>215</v>
      </c>
    </row>
    <row r="7" spans="1:2">
      <c t="s" s="4" r="A7">
        <v>216</v>
      </c>
      <c t="s" s="4" r="B7">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18</v>
      </c>
      <c t="s" s="2" r="B1">
        <v>1</v>
      </c>
    </row>
    <row r="2" spans="1:2">
      <c t="s" s="2" r="B2">
        <v>2</v>
      </c>
    </row>
    <row r="3" spans="1:2">
      <c t="s" s="3" r="A3">
        <v>162</v>
      </c>
    </row>
    <row r="4" spans="1:2">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21</v>
      </c>
      <c t="s" s="2" r="B1">
        <v>1</v>
      </c>
    </row>
    <row r="2" spans="1:2">
      <c t="s" s="2" r="B2">
        <v>2</v>
      </c>
    </row>
    <row r="3" spans="1:2">
      <c t="s" s="3" r="A3">
        <v>165</v>
      </c>
    </row>
    <row r="4" spans="1:2">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24</v>
      </c>
      <c t="s" s="2" r="B1">
        <v>1</v>
      </c>
    </row>
    <row r="2" spans="1:2">
      <c t="s" s="2" r="B2">
        <v>2</v>
      </c>
    </row>
    <row r="3" spans="1:2">
      <c t="s" s="3" r="A3">
        <v>169</v>
      </c>
    </row>
    <row r="4" spans="1:2">
      <c t="s" s="4" r="A4">
        <v>225</v>
      </c>
      <c t="s" s="4" r="B4">
        <v>226</v>
      </c>
    </row>
    <row r="5" spans="1:2">
      <c t="s" s="4" r="A5">
        <v>227</v>
      </c>
      <c t="s" s="4" r="B5">
        <v>228</v>
      </c>
    </row>
    <row r="6" spans="1:2">
      <c t="s" s="4" r="A6">
        <v>229</v>
      </c>
      <c t="s" s="4" r="B6">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31</v>
      </c>
      <c t="s" s="2" r="B1">
        <v>1</v>
      </c>
    </row>
    <row r="2" spans="1:2">
      <c t="s" s="2" r="B2">
        <v>2</v>
      </c>
    </row>
    <row r="3" spans="1:2">
      <c t="s" s="3" r="A3">
        <v>173</v>
      </c>
    </row>
    <row r="4" spans="1:2">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234</v>
      </c>
      <c t="s" s="2" r="B1">
        <v>1</v>
      </c>
    </row>
    <row r="2" spans="1:2">
      <c t="s" s="2" r="B2">
        <v>2</v>
      </c>
    </row>
    <row r="3" spans="1:2">
      <c t="s" s="3" r="A3">
        <v>176</v>
      </c>
    </row>
    <row r="4" spans="1:2">
      <c t="s" s="4" r="A4">
        <v>235</v>
      </c>
      <c t="s" s="4" r="B4">
        <v>236</v>
      </c>
    </row>
    <row r="5" spans="1:2">
      <c t="s" s="4" r="A5">
        <v>237</v>
      </c>
      <c t="s" s="4" r="B5">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s="1" r="A1">
        <v>239</v>
      </c>
      <c t="s" s="2" r="B1">
        <v>1</v>
      </c>
    </row>
    <row r="2" spans="1:2">
      <c t="s" s="2" r="B2">
        <v>2</v>
      </c>
    </row>
    <row r="3" spans="1:2">
      <c t="s" s="3" r="A3">
        <v>183</v>
      </c>
    </row>
    <row r="4" spans="1:2">
      <c t="s" s="4" r="A4">
        <v>240</v>
      </c>
      <c t="s" s="4" r="B4">
        <v>241</v>
      </c>
    </row>
    <row r="5" spans="1:2">
      <c t="s" s="4" r="A5">
        <v>242</v>
      </c>
      <c t="s" s="4" r="B5">
        <v>243</v>
      </c>
    </row>
    <row r="6" spans="1:2">
      <c t="s" s="4" r="A6">
        <v>244</v>
      </c>
      <c t="s" s="4" r="B6">
        <v>245</v>
      </c>
    </row>
    <row r="7" spans="1:2">
      <c t="s" s="4" r="A7">
        <v>246</v>
      </c>
      <c t="s" s="4" r="B7">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s="1" r="A1">
        <v>248</v>
      </c>
      <c t="s" s="2" r="B1">
        <v>1</v>
      </c>
    </row>
    <row r="2" spans="1:2">
      <c t="s" s="2" r="B2">
        <v>2</v>
      </c>
    </row>
    <row r="3" spans="1:2">
      <c t="s" s="3" r="A3">
        <v>186</v>
      </c>
    </row>
    <row r="4" spans="1:2">
      <c t="s" s="4" r="A4">
        <v>249</v>
      </c>
      <c t="s" s="4" r="B4">
        <v>250</v>
      </c>
    </row>
    <row r="5" spans="1:2">
      <c t="s" s="4" r="A5">
        <v>251</v>
      </c>
      <c t="s" s="4" r="B5">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253</v>
      </c>
      <c t="s" s="2" r="B1">
        <v>1</v>
      </c>
    </row>
    <row r="2" spans="1:2">
      <c t="s" s="2" r="B2">
        <v>2</v>
      </c>
    </row>
    <row r="3" spans="1:2">
      <c t="s" s="3" r="A3">
        <v>192</v>
      </c>
    </row>
    <row r="4" spans="1:2">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8"/>
  </cols>
  <sheetData>
    <row r="1" spans="1:2">
      <c t="s" s="1" r="A1">
        <v>256</v>
      </c>
      <c t="s" s="2" r="B1">
        <v>1</v>
      </c>
    </row>
    <row r="2" spans="1:2">
      <c t="s" s="2" r="B2">
        <v>257</v>
      </c>
    </row>
    <row r="3" spans="1:2">
      <c t="s" s="3" r="A3">
        <v>156</v>
      </c>
    </row>
    <row r="4" spans="1:2">
      <c t="s" s="4" r="A4">
        <v>258</v>
      </c>
      <c t="n" s="6" r="B4">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66</v>
      </c>
      <c t="s" s="2" r="B1">
        <v>2</v>
      </c>
      <c t="s" s="2" r="C1">
        <v>25</v>
      </c>
    </row>
    <row r="2" spans="1:3">
      <c t="s" s="4" r="A2">
        <v>67</v>
      </c>
      <c t="n" s="8" r="B2">
        <v>1e-05</v>
      </c>
      <c t="n" s="8" r="C2">
        <v>1e-05</v>
      </c>
    </row>
    <row r="3" spans="1:3">
      <c t="s" s="4" r="A3">
        <v>68</v>
      </c>
      <c t="n" s="6" r="B3">
        <v>140000000</v>
      </c>
      <c t="n" s="6" r="C3">
        <v>140000000</v>
      </c>
    </row>
    <row r="4" spans="1:3">
      <c t="s" s="4" r="A4">
        <v>69</v>
      </c>
      <c t="n" s="6" r="B4">
        <v>75488871</v>
      </c>
      <c t="n" s="6" r="C4">
        <v>75174442</v>
      </c>
    </row>
    <row r="5" spans="1:3">
      <c t="s" s="4" r="A5">
        <v>70</v>
      </c>
      <c t="n" s="6" r="B5">
        <v>75488871</v>
      </c>
      <c t="n" s="6" r="C5">
        <v>75174442</v>
      </c>
    </row>
    <row r="6" spans="1:3">
      <c t="s" s="4" r="A6">
        <v>71</v>
      </c>
    </row>
    <row r="7" spans="1:3">
      <c t="s" s="4" r="A7">
        <v>72</v>
      </c>
      <c t="s" s="4" r="B7">
        <v>73</v>
      </c>
      <c t="s" s="4" r="C7">
        <v>73</v>
      </c>
    </row>
    <row r="8" spans="1:3">
      <c t="s" s="4" r="A8">
        <v>74</v>
      </c>
    </row>
    <row r="9" spans="1:3">
      <c t="s" s="4" r="A9">
        <v>72</v>
      </c>
      <c t="s" s="4" r="B9">
        <v>75</v>
      </c>
      <c t="s" s="4" r="C9">
        <v>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7"/>
    <col customWidth="1" max="5" min="5" width="30"/>
  </cols>
  <sheetData>
    <row r="1" spans="1:5">
      <c t="s" s="1" r="A1">
        <v>259</v>
      </c>
      <c t="s" s="2" r="B1">
        <v>77</v>
      </c>
      <c t="s" s="2" r="D1">
        <v>1</v>
      </c>
      <c t="s" s="2" r="E1">
        <v>113</v>
      </c>
    </row>
    <row r="2" spans="1:5">
      <c t="s" s="2" r="B2">
        <v>260</v>
      </c>
      <c t="s" s="2" r="C2">
        <v>261</v>
      </c>
      <c t="s" s="2" r="D2">
        <v>262</v>
      </c>
      <c t="s" s="2" r="E2">
        <v>263</v>
      </c>
    </row>
    <row r="3" spans="1:5">
      <c t="s" s="3" r="A3">
        <v>264</v>
      </c>
    </row>
    <row r="4" spans="1:5">
      <c t="s" s="4" r="A4">
        <v>265</v>
      </c>
      <c t="n" s="7" r="B4">
        <v>206000</v>
      </c>
      <c t="n" s="7" r="D4">
        <v>398000</v>
      </c>
    </row>
    <row r="5" spans="1:5">
      <c t="s" s="4" r="A5">
        <v>266</v>
      </c>
    </row>
    <row r="6" spans="1:5">
      <c t="s" s="3" r="A6">
        <v>267</v>
      </c>
    </row>
    <row r="7" spans="1:5">
      <c t="s" s="4" r="A7">
        <v>268</v>
      </c>
      <c t="s" s="4" r="B7">
        <v>269</v>
      </c>
      <c t="s" s="4" r="D7">
        <v>269</v>
      </c>
    </row>
    <row r="8" spans="1:5">
      <c t="s" s="4" r="A8">
        <v>270</v>
      </c>
    </row>
    <row r="9" spans="1:5">
      <c t="s" s="3" r="A9">
        <v>267</v>
      </c>
    </row>
    <row r="10" spans="1:5">
      <c t="s" s="4" r="A10">
        <v>268</v>
      </c>
      <c t="s" s="4" r="B10">
        <v>271</v>
      </c>
      <c t="s" s="4" r="D10">
        <v>271</v>
      </c>
    </row>
    <row r="11" spans="1:5">
      <c t="s" s="4" r="A11">
        <v>272</v>
      </c>
    </row>
    <row r="12" spans="1:5">
      <c t="s" s="3" r="A12">
        <v>273</v>
      </c>
    </row>
    <row r="13" spans="1:5">
      <c t="s" s="4" r="A13">
        <v>274</v>
      </c>
      <c t="n" s="10" r="C13">
        <v>78.58</v>
      </c>
      <c t="n" s="10" r="D13">
        <v>67.65000000000001</v>
      </c>
      <c t="n" s="10" r="E13">
        <v>91.22</v>
      </c>
    </row>
    <row r="14" spans="1:5">
      <c t="s" s="4" r="A14">
        <v>275</v>
      </c>
    </row>
    <row r="15" spans="1:5">
      <c t="s" s="3" r="A15">
        <v>273</v>
      </c>
    </row>
    <row r="16" spans="1:5">
      <c t="s" s="4" r="A16">
        <v>276</v>
      </c>
      <c t="n" s="10" r="C16">
        <v>3.69</v>
      </c>
      <c t="n" s="10" r="D16">
        <v>3.23</v>
      </c>
      <c t="n" s="10" r="E16">
        <v>4.2</v>
      </c>
    </row>
    <row r="17" spans="1:5">
      <c t="s" s="4" r="A17">
        <v>277</v>
      </c>
    </row>
    <row r="18" spans="1:5">
      <c t="s" s="3" r="A18">
        <v>273</v>
      </c>
    </row>
    <row r="19" spans="1:5">
      <c t="s" s="4" r="A19">
        <v>274</v>
      </c>
      <c t="n" s="10" r="C19">
        <v>41.96</v>
      </c>
      <c t="n" s="10" r="D19">
        <v>34.98</v>
      </c>
      <c t="n" s="10" r="E19">
        <v>50.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8</v>
      </c>
      <c t="s" s="2" r="B1">
        <v>2</v>
      </c>
      <c t="s" s="2" r="C1">
        <v>25</v>
      </c>
    </row>
    <row r="2" spans="1:3">
      <c t="s" s="3" r="A2">
        <v>279</v>
      </c>
    </row>
    <row r="3" spans="1:3">
      <c t="s" s="4" r="A3">
        <v>280</v>
      </c>
      <c t="n" s="7" r="B3">
        <v>179435</v>
      </c>
      <c t="n" s="7" r="C3">
        <v>168858</v>
      </c>
    </row>
    <row r="4" spans="1:3">
      <c t="s" s="4" r="A4">
        <v>281</v>
      </c>
      <c t="n" s="6" r="B4">
        <v>-54121</v>
      </c>
      <c t="n" s="6" r="C4">
        <v>-35189</v>
      </c>
    </row>
    <row r="5" spans="1:3">
      <c t="s" s="4" r="A5">
        <v>282</v>
      </c>
      <c t="n" s="6" r="B5">
        <v>125314</v>
      </c>
      <c t="n" s="6" r="C5">
        <v>133669</v>
      </c>
    </row>
    <row r="6" spans="1:3">
      <c t="s" s="4" r="A6">
        <v>283</v>
      </c>
      <c t="n" s="6" r="B6">
        <v>3508</v>
      </c>
      <c t="n" s="6" r="C6">
        <v>1247</v>
      </c>
    </row>
    <row r="7" spans="1:3">
      <c t="s" s="4" r="A7">
        <v>284</v>
      </c>
      <c t="n" s="6" r="B7">
        <v>128822</v>
      </c>
      <c t="n" s="6" r="C7">
        <v>134916</v>
      </c>
    </row>
    <row r="8" spans="1:3">
      <c t="s" s="4" r="A8">
        <v>285</v>
      </c>
    </row>
    <row r="9" spans="1:3">
      <c t="s" s="3" r="A9">
        <v>279</v>
      </c>
    </row>
    <row r="10" spans="1:3">
      <c t="s" s="4" r="A10">
        <v>280</v>
      </c>
      <c t="n" s="6" r="B10">
        <v>7888</v>
      </c>
      <c t="n" s="6" r="C10">
        <v>7888</v>
      </c>
    </row>
    <row r="11" spans="1:3">
      <c t="s" s="4" r="A11">
        <v>286</v>
      </c>
    </row>
    <row r="12" spans="1:3">
      <c t="s" s="3" r="A12">
        <v>279</v>
      </c>
    </row>
    <row r="13" spans="1:3">
      <c t="s" s="4" r="A13">
        <v>280</v>
      </c>
      <c t="n" s="6" r="B13">
        <v>35506</v>
      </c>
      <c t="n" s="6" r="C13">
        <v>33625</v>
      </c>
    </row>
    <row r="14" spans="1:3">
      <c t="s" s="4" r="A14">
        <v>287</v>
      </c>
    </row>
    <row r="15" spans="1:3">
      <c t="s" s="3" r="A15">
        <v>279</v>
      </c>
    </row>
    <row r="16" spans="1:3">
      <c t="s" s="4" r="A16">
        <v>280</v>
      </c>
      <c t="n" s="6" r="B16">
        <v>122946</v>
      </c>
      <c t="n" s="6" r="C16">
        <v>116354</v>
      </c>
    </row>
    <row r="17" spans="1:3">
      <c t="s" s="4" r="A17">
        <v>288</v>
      </c>
    </row>
    <row r="18" spans="1:3">
      <c t="s" s="3" r="A18">
        <v>279</v>
      </c>
    </row>
    <row r="19" spans="1:3">
      <c t="s" s="4" r="A19">
        <v>280</v>
      </c>
      <c t="n" s="6" r="B19">
        <v>5761</v>
      </c>
      <c t="n" s="6" r="C19">
        <v>4811</v>
      </c>
    </row>
    <row r="20" spans="1:3">
      <c t="s" s="4" r="A20">
        <v>289</v>
      </c>
    </row>
    <row r="21" spans="1:3">
      <c t="s" s="3" r="A21">
        <v>279</v>
      </c>
    </row>
    <row r="22" spans="1:3">
      <c t="s" s="4" r="A22">
        <v>280</v>
      </c>
      <c t="n" s="6" r="B22">
        <v>6481</v>
      </c>
      <c t="n" s="6" r="C22">
        <v>5327</v>
      </c>
    </row>
    <row r="23" spans="1:3">
      <c t="s" s="4" r="A23">
        <v>290</v>
      </c>
    </row>
    <row r="24" spans="1:3">
      <c t="s" s="3" r="A24">
        <v>279</v>
      </c>
    </row>
    <row r="25" spans="1:3">
      <c t="s" s="4" r="A25">
        <v>280</v>
      </c>
      <c t="n" s="7" r="B25">
        <v>853</v>
      </c>
      <c t="n" s="7" r="C25">
        <v>8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91</v>
      </c>
      <c t="s" s="2" r="B1">
        <v>1</v>
      </c>
    </row>
    <row r="2" spans="1:3">
      <c t="s" s="2" r="B2">
        <v>2</v>
      </c>
      <c t="s" s="2" r="C2">
        <v>25</v>
      </c>
    </row>
    <row r="3" spans="1:3">
      <c t="s" s="3" r="A3">
        <v>159</v>
      </c>
    </row>
    <row r="4" spans="1:3">
      <c t="s" s="4" r="A4">
        <v>292</v>
      </c>
      <c t="s" s="4" r="B4">
        <v>293</v>
      </c>
    </row>
    <row r="5" spans="1:3">
      <c t="s" s="4" r="A5">
        <v>294</v>
      </c>
      <c t="n" s="7" r="C5">
        <v>136900</v>
      </c>
    </row>
    <row r="6" spans="1:3">
      <c t="s" s="4" r="A6">
        <v>295</v>
      </c>
      <c t="n" s="7" r="B6">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6</v>
      </c>
      <c t="s" s="2" r="B1">
        <v>77</v>
      </c>
      <c t="s" s="2" r="D1">
        <v>1</v>
      </c>
    </row>
    <row r="2" spans="1:5">
      <c t="s" s="2" r="B2">
        <v>2</v>
      </c>
      <c t="s" s="2" r="C2">
        <v>78</v>
      </c>
      <c t="s" s="2" r="D2">
        <v>2</v>
      </c>
      <c t="s" s="2" r="E2">
        <v>78</v>
      </c>
    </row>
    <row r="3" spans="1:5">
      <c t="s" s="3" r="A3">
        <v>297</v>
      </c>
    </row>
    <row r="4" spans="1:5">
      <c t="s" s="4" r="A4">
        <v>298</v>
      </c>
      <c t="n" s="6" r="C4">
        <v>17602373</v>
      </c>
      <c t="n" s="6" r="E4">
        <v>17447130</v>
      </c>
    </row>
    <row r="5" spans="1:5">
      <c t="s" s="4" r="A5">
        <v>299</v>
      </c>
      <c t="n" s="6" r="B5">
        <v>10888828</v>
      </c>
      <c t="n" s="6" r="C5">
        <v>4500000</v>
      </c>
      <c t="n" s="6" r="D5">
        <v>10888828</v>
      </c>
      <c t="n" s="6" r="E5">
        <v>4500000</v>
      </c>
    </row>
    <row r="6" spans="1:5">
      <c t="s" s="3" r="A6">
        <v>300</v>
      </c>
    </row>
    <row r="7" spans="1:5">
      <c t="s" s="4" r="A7">
        <v>301</v>
      </c>
      <c t="n" s="7" r="B7">
        <v>-193346</v>
      </c>
      <c t="n" s="7" r="C7">
        <v>14552</v>
      </c>
      <c t="n" s="7" r="D7">
        <v>-373545</v>
      </c>
      <c t="n" s="7" r="E7">
        <v>29094</v>
      </c>
    </row>
    <row r="8" spans="1:5">
      <c t="s" s="4" r="A8">
        <v>302</v>
      </c>
      <c t="n" s="6" r="C8">
        <v>996</v>
      </c>
      <c t="n" s="6" r="E8">
        <v>1983</v>
      </c>
    </row>
    <row r="9" spans="1:5">
      <c t="s" s="4" r="A9">
        <v>303</v>
      </c>
      <c t="n" s="7" r="B9">
        <v>-193346</v>
      </c>
      <c t="n" s="7" r="C9">
        <v>15548</v>
      </c>
      <c t="n" s="7" r="D9">
        <v>-373545</v>
      </c>
      <c t="n" s="7" r="E9">
        <v>31077</v>
      </c>
    </row>
    <row r="10" spans="1:5">
      <c t="s" s="3" r="A10">
        <v>304</v>
      </c>
    </row>
    <row r="11" spans="1:5">
      <c t="s" s="4" r="A11">
        <v>305</v>
      </c>
      <c t="n" s="6" r="B11">
        <v>75410000</v>
      </c>
      <c t="n" s="6" r="C11">
        <v>86172000</v>
      </c>
      <c t="n" s="6" r="D11">
        <v>75334000</v>
      </c>
      <c t="n" s="6" r="E11">
        <v>86064000</v>
      </c>
    </row>
    <row r="12" spans="1:5">
      <c t="s" s="4" r="A12">
        <v>306</v>
      </c>
      <c t="n" s="6" r="C12">
        <v>17602373</v>
      </c>
      <c t="n" s="6" r="E12">
        <v>17447130</v>
      </c>
    </row>
    <row r="13" spans="1:5">
      <c t="s" s="4" r="A13">
        <v>307</v>
      </c>
      <c t="n" s="6" r="B13">
        <v>75410000</v>
      </c>
      <c t="n" s="6" r="C13">
        <v>103774000</v>
      </c>
      <c t="n" s="6" r="D13">
        <v>75334000</v>
      </c>
      <c t="n" s="6" r="E13">
        <v>103511000</v>
      </c>
    </row>
    <row r="14" spans="1:5">
      <c t="s" s="4" r="A14">
        <v>308</v>
      </c>
      <c t="n" s="9" r="B14">
        <v>-2.56</v>
      </c>
      <c t="n" s="9" r="C14">
        <v>0.17</v>
      </c>
      <c t="n" s="9" r="D14">
        <v>-4.96</v>
      </c>
      <c t="n" s="9" r="E14">
        <v>0.34</v>
      </c>
    </row>
    <row r="15" spans="1:5">
      <c t="s" s="4" r="A15">
        <v>309</v>
      </c>
      <c t="n" s="9" r="B15">
        <v>-2.56</v>
      </c>
      <c t="n" s="9" r="C15">
        <v>0.15</v>
      </c>
      <c t="n" s="9" r="D15">
        <v>-4.96</v>
      </c>
      <c t="n" s="9" r="E15">
        <v>0.3</v>
      </c>
    </row>
    <row r="16" spans="1:5">
      <c t="s" s="4" r="A16">
        <v>310</v>
      </c>
      <c t="n" s="6" r="B16">
        <v>10888828</v>
      </c>
      <c t="n" s="6" r="C16">
        <v>4500000</v>
      </c>
      <c t="n" s="6" r="D16">
        <v>10888828</v>
      </c>
      <c t="n" s="6" r="E16">
        <v>4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11</v>
      </c>
      <c t="s" s="2" r="B1">
        <v>77</v>
      </c>
      <c t="s" s="2" r="D1">
        <v>1</v>
      </c>
    </row>
    <row r="2" spans="1:6">
      <c t="s" s="2" r="B2">
        <v>2</v>
      </c>
      <c t="s" s="2" r="C2">
        <v>78</v>
      </c>
      <c t="s" s="2" r="D2">
        <v>2</v>
      </c>
      <c t="s" s="2" r="E2">
        <v>78</v>
      </c>
      <c t="s" s="2" r="F2">
        <v>25</v>
      </c>
    </row>
    <row r="3" spans="1:6">
      <c t="s" s="3" r="A3">
        <v>79</v>
      </c>
    </row>
    <row r="4" spans="1:6">
      <c t="s" s="4" r="A4">
        <v>80</v>
      </c>
      <c t="n" s="7" r="B4">
        <v>55263</v>
      </c>
      <c t="n" s="7" r="C4">
        <v>80506</v>
      </c>
      <c t="n" s="7" r="D4">
        <v>103041</v>
      </c>
      <c t="n" s="7" r="E4">
        <v>141340</v>
      </c>
    </row>
    <row r="5" spans="1:6">
      <c t="s" s="4" r="A5">
        <v>312</v>
      </c>
      <c t="n" s="6" r="B5">
        <v>54470</v>
      </c>
      <c t="n" s="6" r="C5">
        <v>61483</v>
      </c>
      <c t="n" s="6" r="D5">
        <v>124980</v>
      </c>
      <c t="n" s="6" r="E5">
        <v>100431</v>
      </c>
    </row>
    <row r="6" spans="1:6">
      <c t="s" s="4" r="A6">
        <v>82</v>
      </c>
      <c t="n" s="6" r="B6">
        <v>109733</v>
      </c>
      <c t="n" s="6" r="C6">
        <v>141989</v>
      </c>
      <c t="n" s="6" r="D6">
        <v>228021</v>
      </c>
      <c t="n" s="6" r="E6">
        <v>241771</v>
      </c>
    </row>
    <row r="7" spans="1:6">
      <c t="s" s="3" r="A7">
        <v>83</v>
      </c>
    </row>
    <row r="8" spans="1:6">
      <c t="s" s="4" r="A8">
        <v>313</v>
      </c>
      <c t="n" s="6" r="B8">
        <v>16818</v>
      </c>
      <c t="n" s="6" r="C8">
        <v>15375</v>
      </c>
      <c t="n" s="6" r="D8">
        <v>32514</v>
      </c>
      <c t="n" s="6" r="E8">
        <v>26449</v>
      </c>
    </row>
    <row r="9" spans="1:6">
      <c t="s" s="4" r="A9">
        <v>85</v>
      </c>
      <c t="n" s="6" r="B9">
        <v>6641</v>
      </c>
      <c t="n" s="6" r="C9">
        <v>3733</v>
      </c>
      <c t="n" s="6" r="D9">
        <v>12989</v>
      </c>
      <c t="n" s="6" r="E9">
        <v>7535</v>
      </c>
    </row>
    <row r="10" spans="1:6">
      <c t="s" s="4" r="A10">
        <v>87</v>
      </c>
      <c t="n" s="6" r="B10">
        <v>32244</v>
      </c>
      <c t="n" s="6" r="C10">
        <v>26707</v>
      </c>
      <c t="n" s="6" r="D10">
        <v>70050</v>
      </c>
      <c t="n" s="6" r="E10">
        <v>47994</v>
      </c>
    </row>
    <row r="11" spans="1:6">
      <c t="s" s="4" r="A11">
        <v>88</v>
      </c>
      <c t="n" s="6" r="B11">
        <v>206000</v>
      </c>
      <c t="n" s="6" r="D11">
        <v>398000</v>
      </c>
    </row>
    <row r="12" spans="1:6">
      <c t="s" s="4" r="A12">
        <v>89</v>
      </c>
      <c t="n" s="6" r="B12">
        <v>90</v>
      </c>
      <c t="n" s="6" r="C12">
        <v>40</v>
      </c>
      <c t="n" s="6" r="D12">
        <v>147</v>
      </c>
      <c t="n" s="6" r="E12">
        <v>65</v>
      </c>
    </row>
    <row r="13" spans="1:6">
      <c t="s" s="4" r="A13">
        <v>314</v>
      </c>
      <c t="n" s="6" r="B13">
        <v>46719</v>
      </c>
      <c t="n" s="6" r="C13">
        <v>43554</v>
      </c>
      <c t="n" s="6" r="D13">
        <v>112183</v>
      </c>
      <c t="n" s="6" r="E13">
        <v>71264</v>
      </c>
    </row>
    <row r="14" spans="1:6">
      <c t="s" s="4" r="A14">
        <v>315</v>
      </c>
      <c t="n" s="6" r="B14">
        <v>7569</v>
      </c>
      <c t="n" s="6" r="C14">
        <v>6533</v>
      </c>
      <c t="n" s="6" r="D14">
        <v>15992</v>
      </c>
      <c t="n" s="6" r="E14">
        <v>12794</v>
      </c>
    </row>
    <row r="15" spans="1:6">
      <c t="s" s="4" r="A15">
        <v>316</v>
      </c>
      <c t="n" s="6" r="B15">
        <v>3626</v>
      </c>
      <c t="n" s="6" r="C15">
        <v>1807</v>
      </c>
      <c t="n" s="6" r="D15">
        <v>6134</v>
      </c>
      <c t="n" s="6" r="E15">
        <v>3815</v>
      </c>
    </row>
    <row r="16" spans="1:6">
      <c t="s" s="4" r="A16">
        <v>317</v>
      </c>
      <c t="n" s="6" r="B16">
        <v>3394</v>
      </c>
      <c t="n" s="6" r="C16">
        <v>5751</v>
      </c>
      <c t="n" s="6" r="D16">
        <v>7322</v>
      </c>
      <c t="n" s="6" r="E16">
        <v>10883</v>
      </c>
    </row>
    <row r="17" spans="1:6">
      <c t="s" s="4" r="A17">
        <v>91</v>
      </c>
      <c t="n" s="6" r="B17">
        <v>323101</v>
      </c>
      <c t="n" s="6" r="C17">
        <v>103500</v>
      </c>
      <c t="n" s="6" r="D17">
        <v>655331</v>
      </c>
      <c t="n" s="6" r="E17">
        <v>180799</v>
      </c>
    </row>
    <row r="18" spans="1:6">
      <c t="s" s="4" r="A18">
        <v>92</v>
      </c>
      <c t="n" s="6" r="B18">
        <v>-213368</v>
      </c>
      <c t="n" s="6" r="C18">
        <v>38489</v>
      </c>
      <c t="n" s="6" r="D18">
        <v>-427310</v>
      </c>
      <c t="n" s="6" r="E18">
        <v>60972</v>
      </c>
    </row>
    <row r="19" spans="1:6">
      <c t="s" s="4" r="A19">
        <v>318</v>
      </c>
      <c t="n" s="6" r="B19">
        <v>20022</v>
      </c>
      <c t="n" s="6" r="C19">
        <v>-13598</v>
      </c>
      <c t="n" s="6" r="D19">
        <v>324</v>
      </c>
      <c t="n" s="6" r="E19">
        <v>-11528</v>
      </c>
    </row>
    <row r="20" spans="1:6">
      <c t="s" s="4" r="A20">
        <v>104</v>
      </c>
      <c t="n" s="6" r="B20">
        <v>-193346</v>
      </c>
      <c t="n" s="6" r="C20">
        <v>24891</v>
      </c>
      <c t="n" s="6" r="D20">
        <v>-426986</v>
      </c>
      <c t="n" s="6" r="E20">
        <v>49444</v>
      </c>
    </row>
    <row r="21" spans="1:6">
      <c t="s" s="4" r="A21">
        <v>37</v>
      </c>
      <c t="n" s="6" r="B21">
        <v>787767</v>
      </c>
      <c t="n" s="6" r="D21">
        <v>787767</v>
      </c>
      <c t="n" s="7" r="F21">
        <v>1126090</v>
      </c>
    </row>
    <row r="22" spans="1:6">
      <c t="s" s="4" r="A22">
        <v>319</v>
      </c>
      <c t="n" s="6" r="B22">
        <v>79997</v>
      </c>
      <c t="n" s="6" r="D22">
        <v>79997</v>
      </c>
      <c t="n" s="6" r="F22">
        <v>87549</v>
      </c>
    </row>
    <row r="23" spans="1:6">
      <c t="s" s="4" r="A23">
        <v>39</v>
      </c>
      <c t="n" s="6" r="B23">
        <v>48825</v>
      </c>
      <c t="n" s="6" r="D23">
        <v>48825</v>
      </c>
      <c t="n" s="6" r="F23">
        <v>47367</v>
      </c>
    </row>
    <row r="24" spans="1:6">
      <c t="s" s="4" r="A24">
        <v>45</v>
      </c>
      <c t="n" s="6" r="B24">
        <v>1209957</v>
      </c>
      <c t="n" s="6" r="D24">
        <v>1209957</v>
      </c>
      <c t="n" s="6" r="F24">
        <v>1654870</v>
      </c>
    </row>
    <row r="25" spans="1:6">
      <c t="s" s="4" r="A25">
        <v>58</v>
      </c>
      <c t="n" s="6" r="B25">
        <v>1032265</v>
      </c>
      <c t="n" s="6" r="D25">
        <v>1032265</v>
      </c>
      <c t="n" s="7" r="F25">
        <v>1109852</v>
      </c>
    </row>
    <row r="26" spans="1:6">
      <c t="s" s="4" r="A26">
        <v>320</v>
      </c>
    </row>
    <row r="27" spans="1:6">
      <c t="s" s="3" r="A27">
        <v>79</v>
      </c>
    </row>
    <row r="28" spans="1:6">
      <c t="s" s="4" r="A28">
        <v>312</v>
      </c>
      <c t="n" s="6" r="B28">
        <v>-360</v>
      </c>
      <c t="n" s="6" r="C28">
        <v>-2610</v>
      </c>
      <c t="n" s="6" r="D28">
        <v>-940</v>
      </c>
      <c t="n" s="6" r="E28">
        <v>-3219</v>
      </c>
    </row>
    <row r="29" spans="1:6">
      <c t="s" s="4" r="A29">
        <v>82</v>
      </c>
      <c t="n" s="6" r="B29">
        <v>-14961</v>
      </c>
      <c t="n" s="6" r="C29">
        <v>-40572</v>
      </c>
      <c t="n" s="6" r="D29">
        <v>-25045</v>
      </c>
      <c t="n" s="6" r="E29">
        <v>-63056</v>
      </c>
    </row>
    <row r="30" spans="1:6">
      <c t="s" s="3" r="A30">
        <v>83</v>
      </c>
    </row>
    <row r="31" spans="1:6">
      <c t="s" s="4" r="A31">
        <v>87</v>
      </c>
      <c t="n" s="6" r="B31">
        <v>-1408</v>
      </c>
      <c t="n" s="6" r="C31">
        <v>-4456</v>
      </c>
      <c t="n" s="6" r="D31">
        <v>-2715</v>
      </c>
      <c t="n" s="6" r="E31">
        <v>-7088</v>
      </c>
    </row>
    <row r="32" spans="1:6">
      <c t="s" s="4" r="A32">
        <v>314</v>
      </c>
      <c t="n" s="6" r="B32">
        <v>-8396</v>
      </c>
      <c t="n" s="6" r="C32">
        <v>-25313</v>
      </c>
      <c t="n" s="6" r="D32">
        <v>-14756</v>
      </c>
      <c t="n" s="6" r="E32">
        <v>-41314</v>
      </c>
    </row>
    <row r="33" spans="1:6">
      <c t="s" s="4" r="A33">
        <v>91</v>
      </c>
      <c t="n" s="6" r="B33">
        <v>-9804</v>
      </c>
      <c t="n" s="6" r="C33">
        <v>-29769</v>
      </c>
      <c t="n" s="6" r="D33">
        <v>-17471</v>
      </c>
      <c t="n" s="6" r="E33">
        <v>-48402</v>
      </c>
    </row>
    <row r="34" spans="1:6">
      <c t="s" s="4" r="A34">
        <v>92</v>
      </c>
      <c t="n" s="6" r="B34">
        <v>-5157</v>
      </c>
      <c t="n" s="6" r="C34">
        <v>-10803</v>
      </c>
      <c t="n" s="6" r="D34">
        <v>-7574</v>
      </c>
      <c t="n" s="6" r="E34">
        <v>-14654</v>
      </c>
    </row>
    <row r="35" spans="1:6">
      <c t="s" s="4" r="A35">
        <v>318</v>
      </c>
      <c t="n" s="6" r="B35">
        <v>-539</v>
      </c>
      <c t="n" s="6" r="C35">
        <v>-912</v>
      </c>
      <c t="n" s="6" r="D35">
        <v>-1046</v>
      </c>
      <c t="n" s="6" r="E35">
        <v>-1266</v>
      </c>
    </row>
    <row r="36" spans="1:6">
      <c t="s" s="4" r="A36">
        <v>104</v>
      </c>
      <c t="n" s="6" r="B36">
        <v>-5696</v>
      </c>
      <c t="n" s="6" r="C36">
        <v>-11715</v>
      </c>
      <c t="n" s="6" r="D36">
        <v>-8620</v>
      </c>
      <c t="n" s="6" r="E36">
        <v>-15920</v>
      </c>
    </row>
    <row r="37" spans="1:6">
      <c t="s" s="4" r="A37">
        <v>37</v>
      </c>
      <c t="n" s="6" r="B37">
        <v>-83402</v>
      </c>
      <c t="n" s="6" r="D37">
        <v>-83402</v>
      </c>
    </row>
    <row r="38" spans="1:6">
      <c t="s" s="4" r="A38">
        <v>45</v>
      </c>
      <c t="n" s="6" r="B38">
        <v>-103634</v>
      </c>
      <c t="n" s="6" r="D38">
        <v>-103634</v>
      </c>
    </row>
    <row r="39" spans="1:6">
      <c t="s" s="4" r="A39">
        <v>58</v>
      </c>
      <c t="n" s="6" r="B39">
        <v>-20232</v>
      </c>
      <c t="n" s="6" r="D39">
        <v>-20232</v>
      </c>
    </row>
    <row r="40" spans="1:6">
      <c t="s" s="4" r="A40">
        <v>321</v>
      </c>
    </row>
    <row r="41" spans="1:6">
      <c t="s" s="3" r="A41">
        <v>79</v>
      </c>
    </row>
    <row r="42" spans="1:6">
      <c t="s" s="4" r="A42">
        <v>82</v>
      </c>
      <c t="n" s="6" r="B42">
        <v>-14601</v>
      </c>
      <c t="n" s="6" r="C42">
        <v>-37962</v>
      </c>
      <c t="n" s="6" r="D42">
        <v>-24105</v>
      </c>
      <c t="n" s="6" r="E42">
        <v>-59837</v>
      </c>
    </row>
    <row r="43" spans="1:6">
      <c t="s" s="4" r="A43">
        <v>322</v>
      </c>
    </row>
    <row r="44" spans="1:6">
      <c t="s" s="3" r="A44">
        <v>79</v>
      </c>
    </row>
    <row r="45" spans="1:6">
      <c t="s" s="4" r="A45">
        <v>80</v>
      </c>
      <c t="n" s="6" r="B45">
        <v>55263</v>
      </c>
      <c t="n" s="6" r="C45">
        <v>80506</v>
      </c>
      <c t="n" s="6" r="D45">
        <v>103041</v>
      </c>
      <c t="n" s="6" r="E45">
        <v>141340</v>
      </c>
    </row>
    <row r="46" spans="1:6">
      <c t="s" s="4" r="A46">
        <v>82</v>
      </c>
      <c t="n" s="6" r="B46">
        <v>55263</v>
      </c>
      <c t="n" s="6" r="C46">
        <v>80506</v>
      </c>
      <c t="n" s="6" r="D46">
        <v>103041</v>
      </c>
      <c t="n" s="6" r="E46">
        <v>141340</v>
      </c>
    </row>
    <row r="47" spans="1:6">
      <c t="s" s="3" r="A47">
        <v>83</v>
      </c>
    </row>
    <row r="48" spans="1:6">
      <c t="s" s="4" r="A48">
        <v>313</v>
      </c>
      <c t="n" s="6" r="B48">
        <v>16818</v>
      </c>
      <c t="n" s="6" r="C48">
        <v>15375</v>
      </c>
      <c t="n" s="6" r="D48">
        <v>32514</v>
      </c>
      <c t="n" s="6" r="E48">
        <v>26449</v>
      </c>
    </row>
    <row r="49" spans="1:6">
      <c t="s" s="4" r="A49">
        <v>85</v>
      </c>
      <c t="n" s="6" r="B49">
        <v>6641</v>
      </c>
      <c t="n" s="6" r="C49">
        <v>3733</v>
      </c>
      <c t="n" s="6" r="D49">
        <v>12989</v>
      </c>
      <c t="n" s="6" r="E49">
        <v>7535</v>
      </c>
    </row>
    <row r="50" spans="1:6">
      <c t="s" s="4" r="A50">
        <v>87</v>
      </c>
      <c t="n" s="6" r="B50">
        <v>24527</v>
      </c>
      <c t="n" s="6" r="C50">
        <v>26287</v>
      </c>
      <c t="n" s="6" r="D50">
        <v>53826</v>
      </c>
      <c t="n" s="6" r="E50">
        <v>46440</v>
      </c>
    </row>
    <row r="51" spans="1:6">
      <c t="s" s="4" r="A51">
        <v>88</v>
      </c>
      <c t="n" s="6" r="B51">
        <v>206000</v>
      </c>
      <c t="n" s="6" r="D51">
        <v>398000</v>
      </c>
    </row>
    <row r="52" spans="1:6">
      <c t="s" s="4" r="A52">
        <v>89</v>
      </c>
      <c t="n" s="6" r="B52">
        <v>90</v>
      </c>
      <c t="n" s="6" r="C52">
        <v>40</v>
      </c>
      <c t="n" s="6" r="D52">
        <v>147</v>
      </c>
      <c t="n" s="6" r="E52">
        <v>65</v>
      </c>
    </row>
    <row r="53" spans="1:6">
      <c t="s" s="4" r="A53">
        <v>315</v>
      </c>
      <c t="n" s="6" r="B53">
        <v>584</v>
      </c>
      <c t="n" s="6" r="C53">
        <v>1560</v>
      </c>
      <c t="n" s="6" r="D53">
        <v>925</v>
      </c>
      <c t="n" s="6" r="E53">
        <v>2801</v>
      </c>
    </row>
    <row r="54" spans="1:6">
      <c t="s" s="4" r="A54">
        <v>316</v>
      </c>
      <c t="n" s="6" r="B54">
        <v>375</v>
      </c>
      <c t="n" s="6" r="C54">
        <v>343</v>
      </c>
      <c t="n" s="6" r="D54">
        <v>696</v>
      </c>
      <c t="n" s="6" r="E54">
        <v>738</v>
      </c>
    </row>
    <row r="55" spans="1:6">
      <c t="s" s="4" r="A55">
        <v>317</v>
      </c>
      <c t="n" s="6" r="B55">
        <v>349</v>
      </c>
      <c t="n" s="6" r="C55">
        <v>2882</v>
      </c>
      <c t="n" s="6" r="D55">
        <v>756</v>
      </c>
      <c t="n" s="6" r="E55">
        <v>4419</v>
      </c>
    </row>
    <row r="56" spans="1:6">
      <c t="s" s="4" r="A56">
        <v>91</v>
      </c>
      <c t="n" s="6" r="B56">
        <v>255384</v>
      </c>
      <c t="n" s="6" r="C56">
        <v>50220</v>
      </c>
      <c t="n" s="6" r="D56">
        <v>499853</v>
      </c>
      <c t="n" s="6" r="E56">
        <v>88447</v>
      </c>
    </row>
    <row r="57" spans="1:6">
      <c t="s" s="4" r="A57">
        <v>92</v>
      </c>
      <c t="n" s="6" r="B57">
        <v>-200121</v>
      </c>
      <c t="n" s="6" r="C57">
        <v>30286</v>
      </c>
      <c t="n" s="6" r="D57">
        <v>-396812</v>
      </c>
      <c t="n" s="6" r="E57">
        <v>52893</v>
      </c>
    </row>
    <row r="58" spans="1:6">
      <c t="s" s="4" r="A58">
        <v>318</v>
      </c>
      <c t="n" s="6" r="B58">
        <v>18290</v>
      </c>
      <c t="n" s="6" r="C58">
        <v>-4267</v>
      </c>
      <c t="n" s="6" r="D58">
        <v>-2712</v>
      </c>
      <c t="n" s="6" r="E58">
        <v>-10834</v>
      </c>
    </row>
    <row r="59" spans="1:6">
      <c t="s" s="4" r="A59">
        <v>104</v>
      </c>
      <c t="n" s="6" r="B59">
        <v>-181831</v>
      </c>
      <c t="n" s="6" r="C59">
        <v>26019</v>
      </c>
      <c t="n" s="6" r="D59">
        <v>-399524</v>
      </c>
      <c t="n" s="6" r="E59">
        <v>42059</v>
      </c>
    </row>
    <row r="60" spans="1:6">
      <c t="s" s="4" r="A60">
        <v>37</v>
      </c>
      <c t="n" s="6" r="B60">
        <v>871169</v>
      </c>
      <c t="n" s="6" r="D60">
        <v>871169</v>
      </c>
    </row>
    <row r="61" spans="1:6">
      <c t="s" s="4" r="A61">
        <v>39</v>
      </c>
      <c t="n" s="6" r="B61">
        <v>9194</v>
      </c>
      <c t="n" s="6" r="D61">
        <v>9194</v>
      </c>
    </row>
    <row r="62" spans="1:6">
      <c t="s" s="4" r="A62">
        <v>45</v>
      </c>
      <c t="n" s="6" r="B62">
        <v>1023660</v>
      </c>
      <c t="n" s="6" r="D62">
        <v>1023660</v>
      </c>
    </row>
    <row r="63" spans="1:6">
      <c t="s" s="4" r="A63">
        <v>58</v>
      </c>
      <c t="n" s="6" r="B63">
        <v>770143</v>
      </c>
      <c t="n" s="6" r="D63">
        <v>770143</v>
      </c>
    </row>
    <row r="64" spans="1:6">
      <c t="s" s="4" r="A64">
        <v>323</v>
      </c>
    </row>
    <row r="65" spans="1:6">
      <c t="s" s="3" r="A65">
        <v>79</v>
      </c>
    </row>
    <row r="66" spans="1:6">
      <c t="s" s="4" r="A66">
        <v>312</v>
      </c>
      <c t="n" s="6" r="B66">
        <v>54830</v>
      </c>
      <c t="n" s="6" r="C66">
        <v>64093</v>
      </c>
      <c t="n" s="6" r="D66">
        <v>125920</v>
      </c>
      <c t="n" s="6" r="E66">
        <v>103650</v>
      </c>
    </row>
    <row r="67" spans="1:6">
      <c t="s" s="4" r="A67">
        <v>82</v>
      </c>
      <c t="n" s="6" r="B67">
        <v>69431</v>
      </c>
      <c t="n" s="6" r="C67">
        <v>102055</v>
      </c>
      <c t="n" s="6" r="D67">
        <v>150025</v>
      </c>
      <c t="n" s="6" r="E67">
        <v>163487</v>
      </c>
    </row>
    <row r="68" spans="1:6">
      <c t="s" s="3" r="A68">
        <v>83</v>
      </c>
    </row>
    <row r="69" spans="1:6">
      <c t="s" s="4" r="A69">
        <v>87</v>
      </c>
      <c t="n" s="6" r="B69">
        <v>8718</v>
      </c>
      <c t="n" s="6" r="C69">
        <v>4690</v>
      </c>
      <c t="n" s="6" r="D69">
        <v>18207</v>
      </c>
      <c t="n" s="6" r="E69">
        <v>8280</v>
      </c>
    </row>
    <row r="70" spans="1:6">
      <c t="s" s="4" r="A70">
        <v>314</v>
      </c>
      <c t="n" s="6" r="B70">
        <v>56353</v>
      </c>
      <c t="n" s="6" r="C70">
        <v>68867</v>
      </c>
      <c t="n" s="6" r="D70">
        <v>126939</v>
      </c>
      <c t="n" s="6" r="E70">
        <v>112578</v>
      </c>
    </row>
    <row r="71" spans="1:6">
      <c t="s" s="4" r="A71">
        <v>315</v>
      </c>
      <c t="n" s="6" r="B71">
        <v>3940</v>
      </c>
      <c t="n" s="6" r="C71">
        <v>2922</v>
      </c>
      <c t="n" s="6" r="D71">
        <v>8769</v>
      </c>
      <c t="n" s="6" r="E71">
        <v>5660</v>
      </c>
    </row>
    <row r="72" spans="1:6">
      <c t="s" s="4" r="A72">
        <v>316</v>
      </c>
      <c t="n" s="6" r="B72">
        <v>84</v>
      </c>
      <c t="n" s="6" r="C72">
        <v>127</v>
      </c>
      <c t="n" s="6" r="D72">
        <v>135</v>
      </c>
      <c t="n" s="6" r="E72">
        <v>217</v>
      </c>
    </row>
    <row r="73" spans="1:6">
      <c t="s" s="4" r="A73">
        <v>317</v>
      </c>
      <c t="n" s="6" r="B73">
        <v>1034</v>
      </c>
      <c t="n" s="6" r="C73">
        <v>2329</v>
      </c>
      <c t="n" s="6" r="D73">
        <v>2831</v>
      </c>
      <c t="n" s="6" r="E73">
        <v>4688</v>
      </c>
    </row>
    <row r="74" spans="1:6">
      <c t="s" s="4" r="A74">
        <v>91</v>
      </c>
      <c t="n" s="6" r="B74">
        <v>70129</v>
      </c>
      <c t="n" s="6" r="C74">
        <v>78935</v>
      </c>
      <c t="n" s="6" r="D74">
        <v>156881</v>
      </c>
      <c t="n" s="6" r="E74">
        <v>131423</v>
      </c>
    </row>
    <row r="75" spans="1:6">
      <c t="s" s="4" r="A75">
        <v>92</v>
      </c>
      <c t="n" s="6" r="B75">
        <v>-698</v>
      </c>
      <c t="n" s="6" r="C75">
        <v>23120</v>
      </c>
      <c t="n" s="6" r="D75">
        <v>-6856</v>
      </c>
      <c t="n" s="6" r="E75">
        <v>32064</v>
      </c>
    </row>
    <row r="76" spans="1:6">
      <c t="s" s="4" r="A76">
        <v>318</v>
      </c>
      <c t="n" s="6" r="B76">
        <v>-845</v>
      </c>
      <c t="n" s="6" r="C76">
        <v>-667</v>
      </c>
      <c t="n" s="6" r="D76">
        <v>-1720</v>
      </c>
      <c t="n" s="6" r="E76">
        <v>-1174</v>
      </c>
    </row>
    <row r="77" spans="1:6">
      <c t="s" s="4" r="A77">
        <v>104</v>
      </c>
      <c t="n" s="6" r="B77">
        <v>-1543</v>
      </c>
      <c t="n" s="6" r="C77">
        <v>22453</v>
      </c>
      <c t="n" s="6" r="D77">
        <v>-8576</v>
      </c>
      <c t="n" s="6" r="E77">
        <v>30890</v>
      </c>
    </row>
    <row r="78" spans="1:6">
      <c t="s" s="4" r="A78">
        <v>319</v>
      </c>
      <c t="n" s="6" r="B78">
        <v>79997</v>
      </c>
      <c t="n" s="6" r="D78">
        <v>79997</v>
      </c>
    </row>
    <row r="79" spans="1:6">
      <c t="s" s="4" r="A79">
        <v>39</v>
      </c>
      <c t="n" s="6" r="B79">
        <v>21759</v>
      </c>
      <c t="n" s="6" r="D79">
        <v>21759</v>
      </c>
    </row>
    <row r="80" spans="1:6">
      <c t="s" s="4" r="A80">
        <v>45</v>
      </c>
      <c t="n" s="6" r="B80">
        <v>159486</v>
      </c>
      <c t="n" s="6" r="D80">
        <v>159486</v>
      </c>
    </row>
    <row r="81" spans="1:6">
      <c t="s" s="4" r="A81">
        <v>58</v>
      </c>
      <c t="n" s="6" r="B81">
        <v>130685</v>
      </c>
      <c t="n" s="6" r="D81">
        <v>130685</v>
      </c>
    </row>
    <row r="82" spans="1:6">
      <c t="s" s="4" r="A82">
        <v>324</v>
      </c>
    </row>
    <row r="83" spans="1:6">
      <c t="s" s="3" r="A83">
        <v>79</v>
      </c>
    </row>
    <row r="84" spans="1:6">
      <c t="s" s="4" r="A84">
        <v>82</v>
      </c>
      <c t="n" s="6" r="B84">
        <v>14601</v>
      </c>
      <c t="n" s="6" r="C84">
        <v>37962</v>
      </c>
      <c t="n" s="6" r="D84">
        <v>24105</v>
      </c>
      <c t="n" s="6" r="E84">
        <v>59837</v>
      </c>
    </row>
    <row r="85" spans="1:6">
      <c t="s" s="4" r="A85">
        <v>325</v>
      </c>
    </row>
    <row r="86" spans="1:6">
      <c t="s" s="3" r="A86">
        <v>83</v>
      </c>
    </row>
    <row r="87" spans="1:6">
      <c t="s" s="4" r="A87">
        <v>87</v>
      </c>
      <c t="n" s="6" r="B87">
        <v>407</v>
      </c>
      <c t="n" s="6" r="C87">
        <v>186</v>
      </c>
      <c t="n" s="6" r="D87">
        <v>732</v>
      </c>
      <c t="n" s="6" r="E87">
        <v>362</v>
      </c>
    </row>
    <row r="88" spans="1:6">
      <c t="s" s="4" r="A88">
        <v>314</v>
      </c>
      <c t="n" s="6" r="B88">
        <v>-1238</v>
      </c>
    </row>
    <row r="89" spans="1:6">
      <c t="s" s="4" r="A89">
        <v>315</v>
      </c>
      <c t="n" s="6" r="B89">
        <v>3045</v>
      </c>
      <c t="n" s="6" r="C89">
        <v>2051</v>
      </c>
      <c t="n" s="6" r="D89">
        <v>6298</v>
      </c>
      <c t="n" s="6" r="E89">
        <v>4333</v>
      </c>
    </row>
    <row r="90" spans="1:6">
      <c t="s" s="4" r="A90">
        <v>316</v>
      </c>
      <c t="n" s="6" r="B90">
        <v>3167</v>
      </c>
      <c t="n" s="6" r="C90">
        <v>1337</v>
      </c>
      <c t="n" s="6" r="D90">
        <v>5303</v>
      </c>
      <c t="n" s="6" r="E90">
        <v>2860</v>
      </c>
    </row>
    <row r="91" spans="1:6">
      <c t="s" s="4" r="A91">
        <v>317</v>
      </c>
      <c t="n" s="6" r="B91">
        <v>2011</v>
      </c>
      <c t="n" s="6" r="C91">
        <v>540</v>
      </c>
      <c t="n" s="6" r="D91">
        <v>3735</v>
      </c>
      <c t="n" s="6" r="E91">
        <v>1776</v>
      </c>
    </row>
    <row r="92" spans="1:6">
      <c t="s" s="4" r="A92">
        <v>91</v>
      </c>
      <c t="n" s="6" r="B92">
        <v>7392</v>
      </c>
      <c t="n" s="6" r="C92">
        <v>4114</v>
      </c>
      <c t="n" s="6" r="D92">
        <v>16068</v>
      </c>
      <c t="n" s="6" r="E92">
        <v>9331</v>
      </c>
    </row>
    <row r="93" spans="1:6">
      <c t="s" s="4" r="A93">
        <v>92</v>
      </c>
      <c t="n" s="6" r="B93">
        <v>-7392</v>
      </c>
      <c t="n" s="6" r="C93">
        <v>-4114</v>
      </c>
      <c t="n" s="6" r="D93">
        <v>-16068</v>
      </c>
      <c t="n" s="6" r="E93">
        <v>-9331</v>
      </c>
    </row>
    <row r="94" spans="1:6">
      <c t="s" s="4" r="A94">
        <v>318</v>
      </c>
      <c t="n" s="6" r="B94">
        <v>3116</v>
      </c>
      <c t="n" s="6" r="C94">
        <v>-7752</v>
      </c>
      <c t="n" s="6" r="D94">
        <v>5802</v>
      </c>
      <c t="n" s="6" r="E94">
        <v>1746</v>
      </c>
    </row>
    <row r="95" spans="1:6">
      <c t="s" s="4" r="A95">
        <v>104</v>
      </c>
      <c t="n" s="6" r="B95">
        <v>-4276</v>
      </c>
      <c t="n" s="7" r="C95">
        <v>-11866</v>
      </c>
      <c t="n" s="6" r="D95">
        <v>-10266</v>
      </c>
      <c t="n" s="7" r="E95">
        <v>-7585</v>
      </c>
    </row>
    <row r="96" spans="1:6">
      <c t="s" s="4" r="A96">
        <v>39</v>
      </c>
      <c t="n" s="6" r="B96">
        <v>17872</v>
      </c>
      <c t="n" s="6" r="D96">
        <v>17872</v>
      </c>
    </row>
    <row r="97" spans="1:6">
      <c t="s" s="4" r="A97">
        <v>45</v>
      </c>
      <c t="n" s="6" r="B97">
        <v>130445</v>
      </c>
      <c t="n" s="6" r="D97">
        <v>130445</v>
      </c>
    </row>
    <row r="98" spans="1:6">
      <c t="s" s="4" r="A98">
        <v>58</v>
      </c>
      <c t="n" s="7" r="B98">
        <v>151669</v>
      </c>
      <c t="n" s="7" r="D98">
        <v>1516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t="s" s="1" r="A1">
        <v>326</v>
      </c>
      <c t="s" s="2" r="B1">
        <v>77</v>
      </c>
      <c t="s" s="2" r="D1">
        <v>1</v>
      </c>
    </row>
    <row r="2" spans="1:5">
      <c t="s" s="2" r="B2">
        <v>260</v>
      </c>
      <c t="s" s="2" r="C2">
        <v>327</v>
      </c>
      <c t="s" s="2" r="D2">
        <v>328</v>
      </c>
      <c t="s" s="2" r="E2">
        <v>327</v>
      </c>
    </row>
    <row r="3" spans="1:5">
      <c t="s" s="4" r="A3">
        <v>329</v>
      </c>
      <c t="n" s="6" r="D3">
        <v>2</v>
      </c>
    </row>
    <row r="4" spans="1:5">
      <c t="s" s="4" r="A4">
        <v>330</v>
      </c>
      <c t="n" s="7" r="B4">
        <v>32244</v>
      </c>
      <c t="n" s="7" r="C4">
        <v>26707</v>
      </c>
      <c t="n" s="7" r="D4">
        <v>70050</v>
      </c>
      <c t="n" s="7" r="E4">
        <v>47994</v>
      </c>
    </row>
    <row r="5" spans="1:5">
      <c t="s" s="4" r="A5">
        <v>331</v>
      </c>
    </row>
    <row r="6" spans="1:5">
      <c t="s" s="4" r="A6">
        <v>330</v>
      </c>
      <c t="n" s="7" r="B6">
        <v>100</v>
      </c>
      <c t="n" s="7" r="C6">
        <v>2900</v>
      </c>
      <c t="n" s="7" r="D6">
        <v>600</v>
      </c>
      <c t="n" s="7" r="E6">
        <v>4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32</v>
      </c>
      <c t="s" s="2" r="B1">
        <v>2</v>
      </c>
      <c t="s" s="2" r="C1">
        <v>25</v>
      </c>
      <c t="s" s="2" r="D1">
        <v>333</v>
      </c>
    </row>
    <row r="2" spans="1:4">
      <c t="s" s="3" r="A2">
        <v>334</v>
      </c>
    </row>
    <row r="3" spans="1:4">
      <c t="s" s="4" r="A3">
        <v>335</v>
      </c>
      <c t="n" s="7" r="B3">
        <v>139295</v>
      </c>
      <c t="n" s="7" r="C3">
        <v>135877</v>
      </c>
    </row>
    <row r="4" spans="1:4">
      <c t="s" s="4" r="A4">
        <v>336</v>
      </c>
      <c t="n" s="6" r="B4">
        <v>259192</v>
      </c>
      <c t="n" s="6" r="C4">
        <v>224159</v>
      </c>
    </row>
    <row r="5" spans="1:4">
      <c t="s" s="4" r="A5">
        <v>57</v>
      </c>
      <c t="n" s="6" r="B5">
        <v>13364</v>
      </c>
      <c t="n" s="6" r="C5">
        <v>10605</v>
      </c>
    </row>
    <row r="6" spans="1:4">
      <c t="s" s="4" r="A6">
        <v>56</v>
      </c>
      <c t="n" s="6" r="B6">
        <v>425889</v>
      </c>
      <c t="n" s="6" r="C6">
        <v>429500</v>
      </c>
    </row>
    <row r="7" spans="1:4">
      <c t="s" s="4" r="A7">
        <v>337</v>
      </c>
      <c t="n" s="6" r="B7">
        <v>837740</v>
      </c>
      <c t="n" s="6" r="C7">
        <v>800141</v>
      </c>
    </row>
    <row r="8" spans="1:4">
      <c t="s" s="4" r="A8">
        <v>57</v>
      </c>
      <c t="n" s="6" r="B8">
        <v>-677</v>
      </c>
      <c t="n" s="6" r="C8">
        <v>-503</v>
      </c>
    </row>
    <row r="9" spans="1:4">
      <c t="s" s="4" r="A9">
        <v>338</v>
      </c>
      <c t="n" s="7" r="B9">
        <v>837063</v>
      </c>
      <c t="n" s="7" r="C9">
        <v>799638</v>
      </c>
    </row>
    <row r="10" spans="1:4">
      <c t="s" s="4" r="A10">
        <v>74</v>
      </c>
    </row>
    <row r="11" spans="1:4">
      <c t="s" s="3" r="A11">
        <v>334</v>
      </c>
    </row>
    <row r="12" spans="1:4">
      <c t="s" s="4" r="A12">
        <v>72</v>
      </c>
      <c t="s" s="4" r="B12">
        <v>75</v>
      </c>
      <c t="s" s="4" r="C12">
        <v>75</v>
      </c>
      <c t="s" s="4" r="D12">
        <v>75</v>
      </c>
    </row>
    <row r="13" spans="1:4">
      <c t="s" s="4" r="A13">
        <v>71</v>
      </c>
    </row>
    <row r="14" spans="1:4">
      <c t="s" s="3" r="A14">
        <v>334</v>
      </c>
    </row>
    <row r="15" spans="1:4">
      <c t="s" s="4" r="A15">
        <v>72</v>
      </c>
      <c t="s" s="4" r="B15">
        <v>73</v>
      </c>
      <c t="s" s="4" r="C15">
        <v>73</v>
      </c>
    </row>
    <row r="16" spans="1:4">
      <c t="s" s="4" r="A16">
        <v>331</v>
      </c>
    </row>
    <row r="17" spans="1:4">
      <c t="s" s="3" r="A17">
        <v>334</v>
      </c>
    </row>
    <row r="18" spans="1:4">
      <c t="s" s="4" r="A18">
        <v>336</v>
      </c>
      <c t="n" s="7" r="B18">
        <v>172272</v>
      </c>
      <c t="n" s="7" r="C18">
        <v>119272</v>
      </c>
    </row>
    <row r="19" spans="1:4">
      <c t="s" s="4" r="A19">
        <v>339</v>
      </c>
    </row>
    <row r="20" spans="1:4">
      <c t="s" s="3" r="A20">
        <v>334</v>
      </c>
    </row>
    <row r="21" spans="1:4">
      <c t="s" s="4" r="A21">
        <v>336</v>
      </c>
      <c t="n" s="7" r="B21">
        <v>86920</v>
      </c>
      <c t="n" s="7" r="C21">
        <v>1048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40</v>
      </c>
      <c t="s" s="2" r="B1">
        <v>2</v>
      </c>
      <c t="s" s="2" r="C1">
        <v>25</v>
      </c>
    </row>
    <row r="2" spans="1:3">
      <c t="s" s="3" r="A2">
        <v>334</v>
      </c>
    </row>
    <row r="3" spans="1:3">
      <c t="s" s="4" r="A3">
        <v>341</v>
      </c>
      <c t="n" s="7" r="B3">
        <v>1725</v>
      </c>
      <c t="n" s="7" r="C3">
        <v>2250</v>
      </c>
    </row>
    <row r="4" spans="1:3">
      <c t="s" s="4" r="A4">
        <v>71</v>
      </c>
    </row>
    <row r="5" spans="1:3">
      <c t="s" s="3" r="A5">
        <v>334</v>
      </c>
    </row>
    <row r="6" spans="1:3">
      <c t="s" s="4" r="A6">
        <v>72</v>
      </c>
      <c t="s" s="4" r="B6">
        <v>73</v>
      </c>
      <c t="s" s="4" r="C6">
        <v>73</v>
      </c>
    </row>
    <row r="7" spans="1:3">
      <c t="s" s="4" r="A7">
        <v>342</v>
      </c>
      <c t="n" s="7" r="B7">
        <v>120000</v>
      </c>
    </row>
    <row r="8" spans="1:3">
      <c t="s" s="4" r="A8">
        <v>343</v>
      </c>
      <c t="n" s="7" r="B8">
        <v>8</v>
      </c>
    </row>
    <row r="9" spans="1:3">
      <c t="s" s="4" r="A9">
        <v>341</v>
      </c>
      <c t="n" s="7" r="B9">
        <v>19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t="s" s="1" r="A1">
        <v>344</v>
      </c>
      <c t="s" s="2" r="B1">
        <v>1</v>
      </c>
    </row>
    <row r="2" spans="1:5">
      <c t="s" s="2" r="B2">
        <v>2</v>
      </c>
      <c t="s" s="2" r="C2">
        <v>345</v>
      </c>
      <c t="s" s="2" r="D2">
        <v>346</v>
      </c>
      <c t="s" s="2" r="E2">
        <v>347</v>
      </c>
    </row>
    <row r="3" spans="1:5">
      <c t="s" s="3" r="A3">
        <v>348</v>
      </c>
    </row>
    <row r="4" spans="1:5">
      <c t="s" s="4" r="A4">
        <v>349</v>
      </c>
      <c t="n" s="7" r="C4">
        <v>350</v>
      </c>
      <c t="n" s="7" r="E4">
        <v>435</v>
      </c>
    </row>
    <row r="5" spans="1:5">
      <c t="s" s="4" r="A5">
        <v>331</v>
      </c>
    </row>
    <row r="6" spans="1:5">
      <c t="s" s="3" r="A6">
        <v>348</v>
      </c>
    </row>
    <row r="7" spans="1:5">
      <c t="s" s="4" r="A7">
        <v>350</v>
      </c>
      <c t="n" s="7" r="D7">
        <v>1000</v>
      </c>
    </row>
    <row r="8" spans="1:5">
      <c t="s" s="4" r="A8">
        <v>351</v>
      </c>
      <c t="n" s="7" r="D8">
        <v>15</v>
      </c>
    </row>
    <row r="9" spans="1:5">
      <c t="s" s="4" r="A9">
        <v>352</v>
      </c>
      <c t="s" s="4" r="B9">
        <v>353</v>
      </c>
    </row>
    <row r="10" spans="1:5">
      <c t="s" s="4" r="A10">
        <v>354</v>
      </c>
    </row>
    <row r="11" spans="1:5">
      <c t="s" s="3" r="A11">
        <v>348</v>
      </c>
    </row>
    <row r="12" spans="1:5">
      <c t="s" s="4" r="A12">
        <v>355</v>
      </c>
      <c t="s" s="4" r="B12">
        <v>356</v>
      </c>
    </row>
    <row r="13" spans="1:5">
      <c t="s" s="4" r="A13">
        <v>357</v>
      </c>
    </row>
    <row r="14" spans="1:5">
      <c t="s" s="3" r="A14">
        <v>348</v>
      </c>
    </row>
    <row r="15" spans="1:5">
      <c t="s" s="4" r="A15">
        <v>355</v>
      </c>
      <c t="s" s="4" r="B15">
        <v>358</v>
      </c>
    </row>
    <row r="16" spans="1:5">
      <c t="s" s="4" r="A16">
        <v>359</v>
      </c>
    </row>
    <row r="17" spans="1:5">
      <c t="s" s="3" r="A17">
        <v>348</v>
      </c>
    </row>
    <row r="18" spans="1:5">
      <c t="s" s="4" r="A18">
        <v>360</v>
      </c>
      <c t="s" s="4" r="B18">
        <v>358</v>
      </c>
    </row>
    <row r="19" spans="1:5">
      <c t="s" s="4" r="A19">
        <v>361</v>
      </c>
    </row>
    <row r="20" spans="1:5">
      <c t="s" s="3" r="A20">
        <v>348</v>
      </c>
    </row>
    <row r="21" spans="1:5">
      <c t="s" s="4" r="A21">
        <v>362</v>
      </c>
      <c t="s" s="4" r="B21">
        <v>363</v>
      </c>
    </row>
    <row r="22" spans="1:5">
      <c t="s" s="4" r="A22">
        <v>364</v>
      </c>
    </row>
    <row r="23" spans="1:5">
      <c t="s" s="3" r="A23">
        <v>348</v>
      </c>
    </row>
    <row r="24" spans="1:5">
      <c t="s" s="4" r="A24">
        <v>360</v>
      </c>
      <c t="s" s="4" r="B24">
        <v>358</v>
      </c>
    </row>
    <row r="25" spans="1:5">
      <c t="s" s="4" r="A25">
        <v>365</v>
      </c>
    </row>
    <row r="26" spans="1:5">
      <c t="s" s="3" r="A26">
        <v>348</v>
      </c>
    </row>
    <row r="27" spans="1:5">
      <c t="s" s="4" r="A27">
        <v>360</v>
      </c>
      <c t="s" s="4" r="B27">
        <v>366</v>
      </c>
    </row>
    <row r="28" spans="1:5">
      <c t="s" s="4" r="A28">
        <v>367</v>
      </c>
    </row>
    <row r="29" spans="1:5">
      <c t="s" s="3" r="A29">
        <v>348</v>
      </c>
    </row>
    <row r="30" spans="1:5">
      <c t="s" s="4" r="A30">
        <v>360</v>
      </c>
      <c t="s" s="4" r="B30">
        <v>366</v>
      </c>
    </row>
    <row r="31" spans="1:5">
      <c t="s" s="4" r="A31">
        <v>368</v>
      </c>
    </row>
    <row r="32" spans="1:5">
      <c t="s" s="3" r="A32">
        <v>348</v>
      </c>
    </row>
    <row r="33" spans="1:5">
      <c t="s" s="4" r="A33">
        <v>360</v>
      </c>
      <c t="s" s="4" r="B33">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70</v>
      </c>
      <c t="s" s="2" r="B1">
        <v>1</v>
      </c>
    </row>
    <row r="2" spans="1:4">
      <c t="s" s="2" r="B2">
        <v>2</v>
      </c>
      <c t="s" s="2" r="C2">
        <v>371</v>
      </c>
      <c t="s" s="2" r="D2">
        <v>372</v>
      </c>
    </row>
    <row r="3" spans="1:4">
      <c t="s" s="3" r="A3">
        <v>334</v>
      </c>
    </row>
    <row r="4" spans="1:4">
      <c t="s" s="4" r="A4">
        <v>350</v>
      </c>
      <c t="n" s="7" r="D4">
        <v>100</v>
      </c>
    </row>
    <row r="5" spans="1:4">
      <c t="s" s="4" r="A5">
        <v>373</v>
      </c>
    </row>
    <row r="6" spans="1:4">
      <c t="s" s="3" r="A6">
        <v>334</v>
      </c>
    </row>
    <row r="7" spans="1:4">
      <c t="s" s="4" r="A7">
        <v>360</v>
      </c>
      <c t="s" s="4" r="B7">
        <v>358</v>
      </c>
    </row>
    <row r="8" spans="1:4">
      <c t="s" s="4" r="A8">
        <v>374</v>
      </c>
    </row>
    <row r="9" spans="1:4">
      <c t="s" s="3" r="A9">
        <v>334</v>
      </c>
    </row>
    <row r="10" spans="1:4">
      <c t="s" s="4" r="A10">
        <v>362</v>
      </c>
      <c t="s" s="4" r="B10">
        <v>363</v>
      </c>
    </row>
    <row r="11" spans="1:4">
      <c t="s" s="4" r="A11">
        <v>375</v>
      </c>
    </row>
    <row r="12" spans="1:4">
      <c t="s" s="3" r="A12">
        <v>334</v>
      </c>
    </row>
    <row r="13" spans="1:4">
      <c t="s" s="4" r="A13">
        <v>376</v>
      </c>
      <c t="s" s="4" r="B13">
        <v>377</v>
      </c>
    </row>
    <row r="14" spans="1:4">
      <c t="s" s="4" r="A14">
        <v>378</v>
      </c>
    </row>
    <row r="15" spans="1:4">
      <c t="s" s="3" r="A15">
        <v>334</v>
      </c>
    </row>
    <row r="16" spans="1:4">
      <c t="s" s="4" r="A16">
        <v>350</v>
      </c>
      <c t="n" s="7" r="C16">
        <v>150</v>
      </c>
    </row>
    <row r="17" spans="1:4">
      <c t="s" s="4" r="A17">
        <v>270</v>
      </c>
    </row>
    <row r="18" spans="1:4">
      <c t="s" s="3" r="A18">
        <v>334</v>
      </c>
    </row>
    <row r="19" spans="1:4">
      <c t="s" s="4" r="A19">
        <v>379</v>
      </c>
      <c t="s" s="4" r="B19">
        <v>358</v>
      </c>
    </row>
    <row r="20" spans="1:4">
      <c t="s" s="4" r="A20">
        <v>380</v>
      </c>
    </row>
    <row r="21" spans="1:4">
      <c t="s" s="3" r="A21">
        <v>334</v>
      </c>
    </row>
    <row r="22" spans="1:4">
      <c t="s" s="4" r="A22">
        <v>360</v>
      </c>
      <c t="s" s="4" r="B22">
        <v>381</v>
      </c>
    </row>
    <row r="23" spans="1:4">
      <c t="s" s="4" r="A23">
        <v>382</v>
      </c>
    </row>
    <row r="24" spans="1:4">
      <c t="s" s="3" r="A24">
        <v>334</v>
      </c>
    </row>
    <row r="25" spans="1:4">
      <c t="s" s="4" r="A25">
        <v>360</v>
      </c>
      <c t="s" s="4" r="B25">
        <v>383</v>
      </c>
    </row>
    <row r="26" spans="1:4">
      <c t="s" s="4" r="A26">
        <v>266</v>
      </c>
    </row>
    <row r="27" spans="1:4">
      <c t="s" s="3" r="A27">
        <v>334</v>
      </c>
    </row>
    <row r="28" spans="1:4">
      <c t="s" s="4" r="A28">
        <v>379</v>
      </c>
      <c t="s" s="4" r="B28">
        <v>356</v>
      </c>
    </row>
    <row r="29" spans="1:4">
      <c t="s" s="4" r="A29">
        <v>384</v>
      </c>
    </row>
    <row r="30" spans="1:4">
      <c t="s" s="3" r="A30">
        <v>334</v>
      </c>
    </row>
    <row r="31" spans="1:4">
      <c t="s" s="4" r="A31">
        <v>360</v>
      </c>
      <c t="s" s="4" r="B31">
        <v>366</v>
      </c>
    </row>
    <row r="32" spans="1:4">
      <c t="s" s="4" r="A32">
        <v>385</v>
      </c>
    </row>
    <row r="33" spans="1:4">
      <c t="s" s="3" r="A33">
        <v>334</v>
      </c>
    </row>
    <row r="34" spans="1:4">
      <c t="s" s="4" r="A34">
        <v>360</v>
      </c>
      <c t="s" s="4" r="B34">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6</v>
      </c>
      <c t="s" s="2" r="B1">
        <v>77</v>
      </c>
      <c t="s" s="2" r="D1">
        <v>1</v>
      </c>
    </row>
    <row r="2" spans="1:5">
      <c t="s" s="2" r="B2">
        <v>2</v>
      </c>
      <c t="s" s="2" r="C2">
        <v>78</v>
      </c>
      <c t="s" s="2" r="D2">
        <v>2</v>
      </c>
      <c t="s" s="2" r="E2">
        <v>78</v>
      </c>
    </row>
    <row r="3" spans="1:5">
      <c t="s" s="3" r="A3">
        <v>79</v>
      </c>
    </row>
    <row r="4" spans="1:5">
      <c t="s" s="4" r="A4">
        <v>80</v>
      </c>
      <c t="n" s="7" r="B4">
        <v>55263</v>
      </c>
      <c t="n" s="7" r="C4">
        <v>80506</v>
      </c>
      <c t="n" s="7" r="D4">
        <v>103041</v>
      </c>
      <c t="n" s="7" r="E4">
        <v>141340</v>
      </c>
    </row>
    <row r="5" spans="1:5">
      <c t="s" s="4" r="A5">
        <v>81</v>
      </c>
      <c t="n" s="6" r="B5">
        <v>54470</v>
      </c>
      <c t="n" s="6" r="C5">
        <v>61483</v>
      </c>
      <c t="n" s="6" r="D5">
        <v>124980</v>
      </c>
      <c t="n" s="6" r="E5">
        <v>100431</v>
      </c>
    </row>
    <row r="6" spans="1:5">
      <c t="s" s="4" r="A6">
        <v>82</v>
      </c>
      <c t="n" s="6" r="B6">
        <v>109733</v>
      </c>
      <c t="n" s="6" r="C6">
        <v>141989</v>
      </c>
      <c t="n" s="6" r="D6">
        <v>228021</v>
      </c>
      <c t="n" s="6" r="E6">
        <v>241771</v>
      </c>
    </row>
    <row r="7" spans="1:5">
      <c t="s" s="3" r="A7">
        <v>83</v>
      </c>
    </row>
    <row r="8" spans="1:5">
      <c t="s" s="4" r="A8">
        <v>84</v>
      </c>
      <c t="n" s="6" r="B8">
        <v>11369</v>
      </c>
      <c t="n" s="6" r="C8">
        <v>6698</v>
      </c>
      <c t="n" s="6" r="D8">
        <v>22278</v>
      </c>
      <c t="n" s="6" r="E8">
        <v>11424</v>
      </c>
    </row>
    <row r="9" spans="1:5">
      <c t="s" s="4" r="A9">
        <v>85</v>
      </c>
      <c t="n" s="6" r="B9">
        <v>6641</v>
      </c>
      <c t="n" s="6" r="C9">
        <v>3733</v>
      </c>
      <c t="n" s="6" r="D9">
        <v>12989</v>
      </c>
      <c t="n" s="6" r="E9">
        <v>7535</v>
      </c>
    </row>
    <row r="10" spans="1:5">
      <c t="s" s="4" r="A10">
        <v>86</v>
      </c>
      <c t="n" s="6" r="B10">
        <v>5449</v>
      </c>
      <c t="n" s="6" r="C10">
        <v>8677</v>
      </c>
      <c t="n" s="6" r="D10">
        <v>10236</v>
      </c>
      <c t="n" s="6" r="E10">
        <v>15025</v>
      </c>
    </row>
    <row r="11" spans="1:5">
      <c t="s" s="4" r="A11">
        <v>87</v>
      </c>
      <c t="n" s="6" r="B11">
        <v>32244</v>
      </c>
      <c t="n" s="6" r="C11">
        <v>26707</v>
      </c>
      <c t="n" s="6" r="D11">
        <v>70050</v>
      </c>
      <c t="n" s="6" r="E11">
        <v>47994</v>
      </c>
    </row>
    <row r="12" spans="1:5">
      <c t="s" s="4" r="A12">
        <v>88</v>
      </c>
      <c t="n" s="6" r="B12">
        <v>206000</v>
      </c>
      <c t="n" s="6" r="D12">
        <v>398000</v>
      </c>
    </row>
    <row r="13" spans="1:5">
      <c t="s" s="4" r="A13">
        <v>89</v>
      </c>
      <c t="n" s="6" r="B13">
        <v>90</v>
      </c>
      <c t="n" s="6" r="C13">
        <v>40</v>
      </c>
      <c t="n" s="6" r="D13">
        <v>147</v>
      </c>
      <c t="n" s="6" r="E13">
        <v>65</v>
      </c>
    </row>
    <row r="14" spans="1:5">
      <c t="s" s="4" r="A14">
        <v>81</v>
      </c>
      <c t="n" s="6" r="B14">
        <v>46719</v>
      </c>
      <c t="n" s="6" r="C14">
        <v>43554</v>
      </c>
      <c t="n" s="6" r="D14">
        <v>112183</v>
      </c>
      <c t="n" s="6" r="E14">
        <v>71264</v>
      </c>
    </row>
    <row r="15" spans="1:5">
      <c t="s" s="4" r="A15">
        <v>90</v>
      </c>
      <c t="n" s="6" r="B15">
        <v>14589</v>
      </c>
      <c t="n" s="6" r="C15">
        <v>14091</v>
      </c>
      <c t="n" s="6" r="D15">
        <v>29448</v>
      </c>
      <c t="n" s="6" r="E15">
        <v>27492</v>
      </c>
    </row>
    <row r="16" spans="1:5">
      <c t="s" s="4" r="A16">
        <v>91</v>
      </c>
      <c t="n" s="6" r="B16">
        <v>323101</v>
      </c>
      <c t="n" s="6" r="C16">
        <v>103500</v>
      </c>
      <c t="n" s="6" r="D16">
        <v>655331</v>
      </c>
      <c t="n" s="6" r="E16">
        <v>180799</v>
      </c>
    </row>
    <row r="17" spans="1:5">
      <c t="s" s="4" r="A17">
        <v>92</v>
      </c>
      <c t="n" s="6" r="B17">
        <v>-213368</v>
      </c>
      <c t="n" s="6" r="C17">
        <v>38489</v>
      </c>
      <c t="n" s="6" r="D17">
        <v>-427310</v>
      </c>
      <c t="n" s="6" r="E17">
        <v>60972</v>
      </c>
    </row>
    <row r="18" spans="1:5">
      <c t="s" s="3" r="A18">
        <v>93</v>
      </c>
    </row>
    <row r="19" spans="1:5">
      <c t="s" s="4" r="A19">
        <v>94</v>
      </c>
      <c t="n" s="6" r="B19">
        <v>-9866</v>
      </c>
      <c t="n" s="6" r="C19">
        <v>-4218</v>
      </c>
      <c t="n" s="6" r="D19">
        <v>-18972</v>
      </c>
      <c t="n" s="6" r="E19">
        <v>-6890</v>
      </c>
    </row>
    <row r="20" spans="1:5">
      <c t="s" s="4" r="A20">
        <v>95</v>
      </c>
      <c t="n" s="6" r="B20">
        <v>-731</v>
      </c>
      <c t="n" s="6" r="C20">
        <v>-1167</v>
      </c>
      <c t="n" s="6" r="D20">
        <v>-1347</v>
      </c>
      <c t="n" s="6" r="E20">
        <v>-1359</v>
      </c>
    </row>
    <row r="21" spans="1:5">
      <c t="s" s="4" r="A21">
        <v>96</v>
      </c>
      <c t="n" s="6" r="B21">
        <v>1156</v>
      </c>
      <c t="n" s="6" r="D21">
        <v>1156</v>
      </c>
    </row>
    <row r="22" spans="1:5">
      <c t="s" s="4" r="A22">
        <v>97</v>
      </c>
      <c t="n" s="6" r="B22">
        <v>17016</v>
      </c>
      <c t="n" s="6" r="C22">
        <v>-2954</v>
      </c>
      <c t="n" s="6" r="D22">
        <v>36484</v>
      </c>
      <c t="n" s="6" r="E22">
        <v>-3772</v>
      </c>
    </row>
    <row r="23" spans="1:5">
      <c t="s" s="4" r="A23">
        <v>98</v>
      </c>
      <c t="n" s="6" r="B23">
        <v>8033</v>
      </c>
      <c t="n" s="6" r="C23">
        <v>2033</v>
      </c>
      <c t="n" s="6" r="D23">
        <v>-25409</v>
      </c>
      <c t="n" s="6" r="E23">
        <v>-2605</v>
      </c>
    </row>
    <row r="24" spans="1:5">
      <c t="s" s="4" r="A24">
        <v>99</v>
      </c>
      <c t="n" s="6" r="B24">
        <v>1210</v>
      </c>
      <c t="n" s="6" r="C24">
        <v>190</v>
      </c>
      <c t="n" s="6" r="D24">
        <v>1398</v>
      </c>
      <c t="n" s="6" r="E24">
        <v>64</v>
      </c>
    </row>
    <row r="25" spans="1:5">
      <c t="s" s="4" r="A25">
        <v>100</v>
      </c>
      <c t="n" s="6" r="B25">
        <v>4516</v>
      </c>
      <c t="n" s="6" r="C25">
        <v>-7534</v>
      </c>
      <c t="n" s="6" r="D25">
        <v>4516</v>
      </c>
      <c t="n" s="6" r="E25">
        <v>2920</v>
      </c>
    </row>
    <row r="26" spans="1:5">
      <c t="s" s="4" r="A26">
        <v>101</v>
      </c>
      <c t="n" s="6" r="D26">
        <v>2880</v>
      </c>
    </row>
    <row r="27" spans="1:5">
      <c t="s" s="4" r="A27">
        <v>102</v>
      </c>
      <c t="n" s="6" r="B27">
        <v>-1312</v>
      </c>
      <c t="n" s="6" r="C27">
        <v>52</v>
      </c>
      <c t="n" s="6" r="D27">
        <v>-382</v>
      </c>
      <c t="n" s="6" r="E27">
        <v>114</v>
      </c>
    </row>
    <row r="28" spans="1:5">
      <c t="s" s="4" r="A28">
        <v>103</v>
      </c>
      <c t="n" s="6" r="B28">
        <v>20022</v>
      </c>
      <c t="n" s="6" r="C28">
        <v>-13598</v>
      </c>
      <c t="n" s="6" r="D28">
        <v>324</v>
      </c>
      <c t="n" s="6" r="E28">
        <v>-11528</v>
      </c>
    </row>
    <row r="29" spans="1:5">
      <c t="s" s="4" r="A29">
        <v>104</v>
      </c>
      <c t="n" s="6" r="B29">
        <v>-193346</v>
      </c>
      <c t="n" s="6" r="C29">
        <v>24891</v>
      </c>
      <c t="n" s="6" r="D29">
        <v>-426986</v>
      </c>
      <c t="n" s="6" r="E29">
        <v>49444</v>
      </c>
    </row>
    <row r="30" spans="1:5">
      <c t="s" s="4" r="A30">
        <v>105</v>
      </c>
      <c t="n" s="6" r="C30">
        <v>10339</v>
      </c>
      <c t="n" s="6" r="D30">
        <v>-53441</v>
      </c>
      <c t="n" s="6" r="E30">
        <v>20350</v>
      </c>
    </row>
    <row r="31" spans="1:5">
      <c t="s" s="4" r="A31">
        <v>106</v>
      </c>
      <c t="n" s="6" r="B31">
        <v>-193346</v>
      </c>
      <c t="n" s="6" r="C31">
        <v>14552</v>
      </c>
      <c t="n" s="6" r="D31">
        <v>-373545</v>
      </c>
      <c t="n" s="6" r="E31">
        <v>29094</v>
      </c>
    </row>
    <row r="32" spans="1:5">
      <c t="s" s="4" r="A32">
        <v>107</v>
      </c>
      <c t="n" s="7" r="B32">
        <v>-193346</v>
      </c>
      <c t="n" s="7" r="C32">
        <v>14552</v>
      </c>
      <c t="n" s="7" r="D32">
        <v>-373545</v>
      </c>
      <c t="n" s="7" r="E32">
        <v>29094</v>
      </c>
    </row>
    <row r="33" spans="1:5">
      <c t="s" s="3" r="A33">
        <v>108</v>
      </c>
    </row>
    <row r="34" spans="1:5">
      <c t="s" s="4" r="A34">
        <v>109</v>
      </c>
      <c t="n" s="9" r="B34">
        <v>-2.56</v>
      </c>
      <c t="n" s="9" r="C34">
        <v>0.17</v>
      </c>
      <c t="n" s="9" r="D34">
        <v>-4.96</v>
      </c>
      <c t="n" s="9" r="E34">
        <v>0.34</v>
      </c>
    </row>
    <row r="35" spans="1:5">
      <c t="s" s="4" r="A35">
        <v>110</v>
      </c>
      <c t="n" s="9" r="B35">
        <v>-2.56</v>
      </c>
      <c t="n" s="9" r="C35">
        <v>0.15</v>
      </c>
      <c t="n" s="9" r="D35">
        <v>-4.96</v>
      </c>
      <c t="n" s="9" r="E35">
        <v>0.3</v>
      </c>
    </row>
    <row r="36" spans="1:5">
      <c t="s" s="3" r="A36">
        <v>111</v>
      </c>
    </row>
    <row r="37" spans="1:5">
      <c t="s" s="4" r="A37">
        <v>109</v>
      </c>
      <c t="n" s="6" r="B37">
        <v>75410</v>
      </c>
      <c t="n" s="6" r="C37">
        <v>86172</v>
      </c>
      <c t="n" s="6" r="D37">
        <v>75334</v>
      </c>
      <c t="n" s="6" r="E37">
        <v>86064</v>
      </c>
    </row>
    <row r="38" spans="1:5">
      <c t="s" s="4" r="A38">
        <v>110</v>
      </c>
      <c t="n" s="6" r="B38">
        <v>75410</v>
      </c>
      <c t="n" s="6" r="C38">
        <v>103774</v>
      </c>
      <c t="n" s="6" r="D38">
        <v>75334</v>
      </c>
      <c t="n" s="6" r="E38">
        <v>103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s="1" r="A1">
        <v>386</v>
      </c>
      <c t="s" s="2" r="B1">
        <v>77</v>
      </c>
      <c t="s" s="2" r="C1">
        <v>1</v>
      </c>
      <c t="s" s="2" r="D1">
        <v>113</v>
      </c>
    </row>
    <row r="2" spans="1:5">
      <c t="s" s="2" r="B2">
        <v>2</v>
      </c>
      <c t="s" s="2" r="C2">
        <v>2</v>
      </c>
      <c t="s" s="2" r="D2">
        <v>25</v>
      </c>
      <c t="s" s="2" r="E2">
        <v>333</v>
      </c>
    </row>
    <row r="3" spans="1:5">
      <c t="s" s="3" r="A3">
        <v>334</v>
      </c>
    </row>
    <row r="4" spans="1:5">
      <c t="s" s="4" r="A4">
        <v>387</v>
      </c>
      <c t="n" s="7" r="B4">
        <v>1156</v>
      </c>
      <c t="n" s="7" r="C4">
        <v>1156</v>
      </c>
    </row>
    <row r="5" spans="1:5">
      <c t="s" s="4" r="A5">
        <v>74</v>
      </c>
    </row>
    <row r="6" spans="1:5">
      <c t="s" s="3" r="A6">
        <v>334</v>
      </c>
    </row>
    <row r="7" spans="1:5">
      <c t="s" s="4" r="A7">
        <v>342</v>
      </c>
      <c t="n" s="7" r="E7">
        <v>450000</v>
      </c>
    </row>
    <row r="8" spans="1:5">
      <c t="s" s="4" r="A8">
        <v>72</v>
      </c>
      <c t="s" s="4" r="B8">
        <v>75</v>
      </c>
      <c t="s" s="4" r="C8">
        <v>75</v>
      </c>
      <c t="s" s="4" r="D8">
        <v>75</v>
      </c>
      <c t="s" s="4" r="E8">
        <v>75</v>
      </c>
    </row>
    <row r="9" spans="1:5">
      <c t="s" s="4" r="A9">
        <v>388</v>
      </c>
      <c t="n" s="7" r="C9">
        <v>10500</v>
      </c>
    </row>
    <row r="10" spans="1:5">
      <c t="s" s="4" r="A10">
        <v>389</v>
      </c>
      <c t="n" s="7" r="D10">
        <v>20500</v>
      </c>
    </row>
    <row r="11" spans="1:5">
      <c t="s" s="4" r="A11">
        <v>390</v>
      </c>
      <c t="n" s="7" r="B11">
        <v>2500</v>
      </c>
      <c t="n" s="7" r="C11">
        <v>2500</v>
      </c>
      <c t="n" s="6" r="D11">
        <v>13900</v>
      </c>
    </row>
    <row r="12" spans="1:5">
      <c t="s" s="4" r="A12">
        <v>387</v>
      </c>
      <c t="n" s="7" r="D12">
        <v>6600</v>
      </c>
    </row>
    <row r="13" spans="1:5">
      <c t="s" s="4" r="A13">
        <v>391</v>
      </c>
    </row>
    <row r="14" spans="1:5">
      <c t="s" s="3" r="A14">
        <v>334</v>
      </c>
    </row>
    <row r="15" spans="1:5">
      <c t="s" s="4" r="A15">
        <v>392</v>
      </c>
      <c t="s" s="4" r="C15">
        <v>393</v>
      </c>
    </row>
    <row r="16" spans="1:5">
      <c t="s" s="4" r="A16">
        <v>394</v>
      </c>
      <c t="s" s="4" r="C16">
        <v>395</v>
      </c>
    </row>
    <row r="17" spans="1:5">
      <c t="s" s="4" r="A17">
        <v>396</v>
      </c>
    </row>
    <row r="18" spans="1:5">
      <c t="s" s="3" r="A18">
        <v>334</v>
      </c>
    </row>
    <row r="19" spans="1:5">
      <c t="s" s="4" r="A19">
        <v>392</v>
      </c>
      <c t="s" s="4" r="C19">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r="1" spans="1:6">
      <c t="s" s="1" r="A1">
        <v>398</v>
      </c>
      <c t="s" s="2" r="B1">
        <v>399</v>
      </c>
      <c t="s" s="2" r="C1">
        <v>77</v>
      </c>
      <c t="s" s="2" r="E1">
        <v>1</v>
      </c>
    </row>
    <row r="2" spans="1:6">
      <c t="s" s="2" r="B2">
        <v>400</v>
      </c>
      <c t="s" s="2" r="C2">
        <v>260</v>
      </c>
      <c t="s" s="2" r="D2">
        <v>327</v>
      </c>
      <c t="s" s="2" r="E2">
        <v>401</v>
      </c>
      <c t="s" s="2" r="F2">
        <v>327</v>
      </c>
    </row>
    <row r="3" spans="1:6">
      <c t="s" s="3" r="A3">
        <v>402</v>
      </c>
    </row>
    <row r="4" spans="1:6">
      <c t="s" s="4" r="A4">
        <v>403</v>
      </c>
      <c t="n" s="6" r="E4">
        <v>4</v>
      </c>
    </row>
    <row r="5" spans="1:6">
      <c t="s" s="4" r="A5">
        <v>97</v>
      </c>
      <c t="n" s="7" r="B5">
        <v>9300</v>
      </c>
      <c t="n" s="7" r="C5">
        <v>17016</v>
      </c>
      <c t="n" s="7" r="D5">
        <v>-2954</v>
      </c>
      <c t="n" s="7" r="E5">
        <v>36484</v>
      </c>
      <c t="n" s="7" r="F5">
        <v>-3772</v>
      </c>
    </row>
    <row r="6" spans="1:6">
      <c t="s" s="4" r="A6">
        <v>98</v>
      </c>
      <c t="n" s="6" r="C6">
        <v>8033</v>
      </c>
      <c t="n" s="6" r="D6">
        <v>2033</v>
      </c>
      <c t="n" s="6" r="E6">
        <v>-25409</v>
      </c>
      <c t="n" s="6" r="F6">
        <v>-2605</v>
      </c>
    </row>
    <row r="7" spans="1:6">
      <c t="s" s="4" r="A7">
        <v>404</v>
      </c>
      <c t="n" s="7" r="E7">
        <v>11075</v>
      </c>
      <c t="n" s="7" r="F7">
        <v>-6377</v>
      </c>
    </row>
    <row r="8" spans="1:6">
      <c t="s" s="4" r="A8">
        <v>405</v>
      </c>
    </row>
    <row r="9" spans="1:6">
      <c t="s" s="3" r="A9">
        <v>402</v>
      </c>
    </row>
    <row r="10" spans="1:6">
      <c t="s" s="4" r="A10">
        <v>97</v>
      </c>
      <c t="n" s="6" r="C10">
        <v>17016</v>
      </c>
      <c t="n" s="6" r="D10">
        <v>-2954</v>
      </c>
    </row>
    <row r="11" spans="1:6">
      <c t="s" s="4" r="A11">
        <v>98</v>
      </c>
      <c t="n" s="6" r="C11">
        <v>8033</v>
      </c>
      <c t="n" s="6" r="D11">
        <v>2033</v>
      </c>
    </row>
    <row r="12" spans="1:6">
      <c t="s" s="4" r="A12">
        <v>404</v>
      </c>
      <c t="n" s="7" r="C12">
        <v>25049</v>
      </c>
      <c t="n" s="7" r="D12">
        <v>-921</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38"/>
    <col customWidth="1" max="6" min="6" width="21"/>
  </cols>
  <sheetData>
    <row r="1" spans="1:6">
      <c t="s" s="1" r="A1">
        <v>406</v>
      </c>
      <c t="s" s="2" r="B1">
        <v>399</v>
      </c>
      <c t="s" s="2" r="C1">
        <v>77</v>
      </c>
      <c t="s" s="2" r="E1">
        <v>1</v>
      </c>
    </row>
    <row r="2" spans="1:6">
      <c t="s" s="2" r="B2">
        <v>407</v>
      </c>
      <c t="s" s="2" r="C2">
        <v>408</v>
      </c>
      <c t="s" s="2" r="D2">
        <v>327</v>
      </c>
      <c t="s" s="2" r="E2">
        <v>408</v>
      </c>
      <c t="s" s="2" r="F2">
        <v>327</v>
      </c>
    </row>
    <row r="3" spans="1:6">
      <c t="s" s="3" r="A3">
        <v>409</v>
      </c>
    </row>
    <row r="4" spans="1:6">
      <c t="s" s="4" r="A4">
        <v>410</v>
      </c>
      <c t="n" s="6" r="B4">
        <v>2000</v>
      </c>
    </row>
    <row r="5" spans="1:6">
      <c t="s" s="3" r="A5">
        <v>411</v>
      </c>
    </row>
    <row r="6" spans="1:6">
      <c t="s" s="4" r="A6">
        <v>412</v>
      </c>
      <c t="n" s="7" r="B6">
        <v>9300</v>
      </c>
      <c t="n" s="7" r="C6">
        <v>17016</v>
      </c>
      <c t="n" s="7" r="D6">
        <v>-2954</v>
      </c>
      <c t="n" s="7" r="E6">
        <v>36484</v>
      </c>
      <c t="n" s="7" r="F6">
        <v>-3772</v>
      </c>
    </row>
    <row r="7" spans="1:6">
      <c t="s" s="4" r="A7">
        <v>413</v>
      </c>
      <c t="n" s="6" r="B7">
        <v>2000</v>
      </c>
    </row>
    <row r="8" spans="1:6">
      <c t="s" s="4" r="A8">
        <v>414</v>
      </c>
      <c t="n" s="10" r="B8">
        <v>60.34</v>
      </c>
    </row>
    <row r="9" spans="1:6">
      <c t="s" s="4" r="A9">
        <v>415</v>
      </c>
    </row>
    <row r="10" spans="1:6">
      <c t="s" s="3" r="A10">
        <v>409</v>
      </c>
    </row>
    <row r="11" spans="1:6">
      <c t="s" s="4" r="A11">
        <v>416</v>
      </c>
      <c t="s" s="4" r="E11">
        <v>417</v>
      </c>
    </row>
    <row r="12" spans="1:6">
      <c t="s" s="4" r="A12">
        <v>418</v>
      </c>
      <c t="s" s="4" r="E12">
        <v>419</v>
      </c>
    </row>
    <row r="13" spans="1:6">
      <c t="s" s="4" r="A13">
        <v>420</v>
      </c>
      <c t="s" s="4" r="E13">
        <v>421</v>
      </c>
    </row>
    <row r="14" spans="1:6">
      <c t="s" s="4" r="A14">
        <v>410</v>
      </c>
      <c t="n" s="6" r="C14">
        <v>2739</v>
      </c>
      <c t="n" s="6" r="E14">
        <v>2739</v>
      </c>
    </row>
    <row r="15" spans="1:6">
      <c t="s" s="4" r="A15">
        <v>422</v>
      </c>
      <c t="n" s="10" r="C15">
        <v>85.45</v>
      </c>
      <c t="n" s="10" r="E15">
        <v>85.45</v>
      </c>
    </row>
    <row r="16" spans="1:6">
      <c t="s" s="4" r="A16">
        <v>423</v>
      </c>
      <c t="n" s="10" r="C16">
        <v>98.2</v>
      </c>
      <c t="n" s="10" r="E16">
        <v>98.2</v>
      </c>
    </row>
    <row r="17" spans="1:6">
      <c t="s" s="3" r="A17">
        <v>411</v>
      </c>
    </row>
    <row r="18" spans="1:6">
      <c t="s" s="4" r="A18">
        <v>413</v>
      </c>
      <c t="n" s="6" r="C18">
        <v>2739</v>
      </c>
      <c t="n" s="6" r="E18">
        <v>2739</v>
      </c>
    </row>
    <row r="19" spans="1:6">
      <c t="s" s="4" r="A19">
        <v>424</v>
      </c>
    </row>
    <row r="20" spans="1:6">
      <c t="s" s="3" r="A20">
        <v>409</v>
      </c>
    </row>
    <row r="21" spans="1:6">
      <c t="s" s="4" r="A21">
        <v>416</v>
      </c>
      <c t="s" s="4" r="E21">
        <v>417</v>
      </c>
    </row>
    <row r="22" spans="1:6">
      <c t="s" s="4" r="A22">
        <v>418</v>
      </c>
      <c t="s" s="4" r="E22">
        <v>425</v>
      </c>
    </row>
    <row r="23" spans="1:6">
      <c t="s" s="4" r="A23">
        <v>420</v>
      </c>
      <c t="s" s="4" r="E23">
        <v>421</v>
      </c>
    </row>
    <row r="24" spans="1:6">
      <c t="s" s="4" r="A24">
        <v>410</v>
      </c>
      <c t="n" s="6" r="C24">
        <v>1755</v>
      </c>
      <c t="n" s="6" r="E24">
        <v>1755</v>
      </c>
    </row>
    <row r="25" spans="1:6">
      <c t="s" s="4" r="A25">
        <v>426</v>
      </c>
      <c t="n" s="10" r="C25">
        <v>60.22</v>
      </c>
      <c t="n" s="10" r="E25">
        <v>60.22</v>
      </c>
    </row>
    <row r="26" spans="1:6">
      <c t="s" s="3" r="A26">
        <v>411</v>
      </c>
    </row>
    <row r="27" spans="1:6">
      <c t="s" s="4" r="A27">
        <v>413</v>
      </c>
      <c t="n" s="6" r="C27">
        <v>1755</v>
      </c>
      <c t="n" s="6" r="E27">
        <v>1755</v>
      </c>
    </row>
    <row r="28" spans="1:6">
      <c t="s" s="4" r="A28">
        <v>427</v>
      </c>
    </row>
    <row r="29" spans="1:6">
      <c t="s" s="3" r="A29">
        <v>409</v>
      </c>
    </row>
    <row r="30" spans="1:6">
      <c t="s" s="4" r="A30">
        <v>416</v>
      </c>
      <c t="s" s="4" r="E30">
        <v>428</v>
      </c>
    </row>
    <row r="31" spans="1:6">
      <c t="s" s="4" r="A31">
        <v>418</v>
      </c>
      <c t="s" s="4" r="E31">
        <v>425</v>
      </c>
    </row>
    <row r="32" spans="1:6">
      <c t="s" s="4" r="A32">
        <v>420</v>
      </c>
      <c t="s" s="4" r="E32">
        <v>421</v>
      </c>
    </row>
    <row r="33" spans="1:6">
      <c t="s" s="4" r="A33">
        <v>410</v>
      </c>
      <c t="n" s="6" r="C33">
        <v>2746</v>
      </c>
      <c t="n" s="6" r="E33">
        <v>2746</v>
      </c>
    </row>
    <row r="34" spans="1:6">
      <c t="s" s="4" r="A34">
        <v>426</v>
      </c>
      <c t="n" s="10" r="C34">
        <v>60.23</v>
      </c>
      <c t="n" s="10" r="E34">
        <v>60.23</v>
      </c>
    </row>
    <row r="35" spans="1:6">
      <c t="s" s="3" r="A35">
        <v>411</v>
      </c>
    </row>
    <row r="36" spans="1:6">
      <c t="s" s="4" r="A36">
        <v>413</v>
      </c>
      <c t="n" s="6" r="C36">
        <v>2746</v>
      </c>
      <c t="n" s="6" r="E36">
        <v>2746</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9</v>
      </c>
      <c t="s" s="2" r="B1">
        <v>2</v>
      </c>
      <c t="s" s="2" r="C1">
        <v>25</v>
      </c>
    </row>
    <row r="2" spans="1:3">
      <c t="s" s="3" r="A2">
        <v>430</v>
      </c>
    </row>
    <row r="3" spans="1:3">
      <c t="s" s="4" r="A3">
        <v>431</v>
      </c>
      <c t="n" s="7" r="B3">
        <v>29366</v>
      </c>
      <c t="n" s="7" r="C3">
        <v>54775</v>
      </c>
    </row>
    <row r="4" spans="1:3">
      <c t="s" s="4" r="A4">
        <v>432</v>
      </c>
    </row>
    <row r="5" spans="1:3">
      <c t="s" s="3" r="A5">
        <v>430</v>
      </c>
    </row>
    <row r="6" spans="1:3">
      <c t="s" s="4" r="A6">
        <v>431</v>
      </c>
      <c t="n" s="6" r="B6">
        <v>26677</v>
      </c>
      <c t="n" s="7" r="C6">
        <v>54775</v>
      </c>
    </row>
    <row r="7" spans="1:3">
      <c t="s" s="4" r="A7">
        <v>433</v>
      </c>
    </row>
    <row r="8" spans="1:3">
      <c t="s" s="3" r="A8">
        <v>430</v>
      </c>
    </row>
    <row r="9" spans="1:3">
      <c t="s" s="4" r="A9">
        <v>431</v>
      </c>
      <c t="n" s="7" r="B9">
        <v>26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t="s" s="1" r="A1">
        <v>434</v>
      </c>
      <c t="s" s="2" r="B1">
        <v>435</v>
      </c>
    </row>
    <row r="2" spans="1:2">
      <c t="s" s="3" r="A2">
        <v>436</v>
      </c>
    </row>
    <row r="3" spans="1:2">
      <c t="s" s="4" r="A3">
        <v>437</v>
      </c>
      <c t="n" s="6" r="B3">
        <v>41100</v>
      </c>
    </row>
    <row r="4" spans="1:2">
      <c t="s" s="4" r="A4">
        <v>438</v>
      </c>
      <c t="n" s="11" r="B4">
        <v>90.40000000000001</v>
      </c>
    </row>
    <row r="5" spans="1:2">
      <c t="s" s="4" r="A5">
        <v>439</v>
      </c>
      <c t="n" s="11" r="B5">
        <v>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t="s" s="1" r="A1">
        <v>440</v>
      </c>
      <c t="s" s="2" r="B1">
        <v>147</v>
      </c>
      <c t="s" s="2" r="C1">
        <v>147</v>
      </c>
    </row>
    <row r="2" spans="1:3">
      <c t="s" s="3" r="A2">
        <v>441</v>
      </c>
    </row>
    <row r="3" spans="1:3">
      <c t="s" s="4" r="A3">
        <v>442</v>
      </c>
      <c t="n" s="7" r="B3">
        <v>146559</v>
      </c>
      <c t="n" s="7" r="C3">
        <v>253206</v>
      </c>
    </row>
    <row r="4" spans="1:3">
      <c t="s" s="4" r="A4">
        <v>115</v>
      </c>
      <c t="n" s="7" r="B4">
        <v>15427</v>
      </c>
      <c t="n" s="7" r="C4">
        <v>31341</v>
      </c>
    </row>
    <row r="5" spans="1:3">
      <c t="s" s="4" r="A5">
        <v>443</v>
      </c>
      <c t="n" s="9" r="B5">
        <v>0.18</v>
      </c>
      <c t="n" s="9" r="C5">
        <v>0.36</v>
      </c>
    </row>
    <row r="6" spans="1:3">
      <c t="s" s="4" r="A6">
        <v>444</v>
      </c>
      <c t="n" s="9" r="B6">
        <v>0.16</v>
      </c>
      <c t="n" s="9" r="C6">
        <v>0.32</v>
      </c>
    </row>
    <row r="7" spans="1:3">
      <c t="s" s="4" r="A7">
        <v>445</v>
      </c>
      <c t="n" s="6" r="B7">
        <v>86172</v>
      </c>
      <c t="n" s="6" r="C7">
        <v>86064</v>
      </c>
    </row>
    <row r="8" spans="1:3">
      <c t="s" s="4" r="A8">
        <v>446</v>
      </c>
      <c t="n" s="6" r="B8">
        <v>103774</v>
      </c>
      <c t="n" s="6" r="C8">
        <v>103511</v>
      </c>
    </row>
    <row r="9" spans="1:3">
      <c t="s" s="4" r="A9">
        <v>447</v>
      </c>
      <c t="n" s="7" r="B9">
        <v>1300</v>
      </c>
      <c t="n" s="7" r="C9">
        <v>3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48</v>
      </c>
      <c t="s" s="2" r="B1">
        <v>449</v>
      </c>
      <c t="s" s="2" r="C1">
        <v>2</v>
      </c>
      <c t="s" s="2" r="D1">
        <v>25</v>
      </c>
    </row>
    <row r="2" spans="1:4">
      <c t="s" s="3" r="A2">
        <v>450</v>
      </c>
    </row>
    <row r="3" spans="1:4">
      <c t="s" s="4" r="A3">
        <v>101</v>
      </c>
      <c t="n" s="7" r="C3">
        <v>2880000</v>
      </c>
    </row>
    <row r="4" spans="1:4">
      <c t="s" s="4" r="A4">
        <v>451</v>
      </c>
    </row>
    <row r="5" spans="1:4">
      <c t="s" s="3" r="A5">
        <v>450</v>
      </c>
    </row>
    <row r="6" spans="1:4">
      <c t="s" s="4" r="A6">
        <v>101</v>
      </c>
      <c t="n" s="6" r="C6">
        <v>2880000</v>
      </c>
    </row>
    <row r="7" spans="1:4">
      <c t="s" s="4" r="A7">
        <v>452</v>
      </c>
    </row>
    <row r="8" spans="1:4">
      <c t="s" s="3" r="A8">
        <v>450</v>
      </c>
    </row>
    <row r="9" spans="1:4">
      <c t="s" s="4" r="A9">
        <v>453</v>
      </c>
      <c t="n" s="6" r="C9">
        <v>7000000</v>
      </c>
      <c t="n" s="7" r="D9">
        <v>7000000</v>
      </c>
    </row>
    <row r="10" spans="1:4">
      <c t="s" s="4" r="A10">
        <v>454</v>
      </c>
    </row>
    <row r="11" spans="1:4">
      <c t="s" s="3" r="A11">
        <v>450</v>
      </c>
    </row>
    <row r="12" spans="1:4">
      <c t="s" s="4" r="A12">
        <v>455</v>
      </c>
      <c t="n" s="7" r="B12">
        <v>34000000</v>
      </c>
    </row>
    <row r="13" spans="1:4">
      <c t="s" s="4" r="A13">
        <v>456</v>
      </c>
      <c t="n" s="6" r="B13">
        <v>2720000</v>
      </c>
    </row>
    <row r="14" spans="1:4">
      <c t="s" s="4" r="A14">
        <v>453</v>
      </c>
      <c t="n" s="7" r="C14">
        <v>17720000</v>
      </c>
    </row>
    <row r="15" spans="1:4">
      <c t="s" s="4" r="A15">
        <v>268</v>
      </c>
      <c t="s" s="4" r="C15">
        <v>457</v>
      </c>
    </row>
    <row r="16" spans="1:4">
      <c t="s" s="4" r="A16">
        <v>458</v>
      </c>
      <c t="n" s="6" r="C16">
        <v>906667</v>
      </c>
    </row>
    <row r="17" spans="1:4">
      <c t="s" s="4" r="A17">
        <v>459</v>
      </c>
    </row>
    <row r="18" spans="1:4">
      <c t="s" s="3" r="A18">
        <v>450</v>
      </c>
    </row>
    <row r="19" spans="1:4">
      <c t="s" s="4" r="A19">
        <v>455</v>
      </c>
      <c t="n" s="7" r="B19">
        <v>0</v>
      </c>
    </row>
    <row r="20" spans="1:4">
      <c t="s" s="4" r="A20">
        <v>453</v>
      </c>
      <c t="n" s="7" r="C20">
        <v>7000000</v>
      </c>
    </row>
    <row r="21" spans="1:4">
      <c t="s" s="4" r="A21">
        <v>268</v>
      </c>
      <c t="s" s="4" r="C21">
        <v>460</v>
      </c>
    </row>
    <row r="22" spans="1:4">
      <c t="s" s="4" r="A22">
        <v>458</v>
      </c>
      <c t="n" s="6" r="C22">
        <v>3626667</v>
      </c>
    </row>
    <row r="23" spans="1:4">
      <c t="s" s="4" r="A23">
        <v>461</v>
      </c>
    </row>
    <row r="24" spans="1:4">
      <c t="s" s="3" r="A24">
        <v>450</v>
      </c>
    </row>
    <row r="25" spans="1:4">
      <c t="s" s="4" r="A25">
        <v>458</v>
      </c>
      <c t="n" s="6" r="C25">
        <v>2357334</v>
      </c>
    </row>
    <row r="26" spans="1:4">
      <c t="s" s="4" r="A26">
        <v>462</v>
      </c>
    </row>
    <row r="27" spans="1:4">
      <c t="s" s="3" r="A27">
        <v>450</v>
      </c>
    </row>
    <row r="28" spans="1:4">
      <c t="s" s="4" r="A28">
        <v>453</v>
      </c>
      <c t="n" s="7" r="C28">
        <v>1269333</v>
      </c>
    </row>
    <row r="29" spans="1:4">
      <c t="s" s="4" r="A29">
        <v>463</v>
      </c>
      <c t="n" s="9" r="C29">
        <v>12.5</v>
      </c>
    </row>
    <row r="30" spans="1:4">
      <c t="s" s="4" r="A30">
        <v>464</v>
      </c>
    </row>
    <row r="31" spans="1:4">
      <c t="s" s="3" r="A31">
        <v>450</v>
      </c>
    </row>
    <row r="32" spans="1:4">
      <c t="s" s="4" r="A32">
        <v>458</v>
      </c>
      <c t="n" s="6" r="C32">
        <v>1269333</v>
      </c>
    </row>
    <row r="33" spans="1:4">
      <c t="s" s="4" r="A33">
        <v>463</v>
      </c>
      <c t="n" s="9" r="C33">
        <v>1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5</v>
      </c>
      <c t="s" s="2" r="B1">
        <v>2</v>
      </c>
      <c t="s" s="2" r="C1">
        <v>25</v>
      </c>
    </row>
    <row r="2" spans="1:3">
      <c t="s" s="4" r="A2">
        <v>466</v>
      </c>
    </row>
    <row r="3" spans="1:3">
      <c t="s" s="3" r="A3">
        <v>450</v>
      </c>
    </row>
    <row r="4" spans="1:3">
      <c t="s" s="4" r="A4">
        <v>467</v>
      </c>
      <c t="n" s="7" r="B4">
        <v>7000000</v>
      </c>
      <c t="n" s="7" r="C4">
        <v>7000000</v>
      </c>
    </row>
    <row r="5" spans="1:3">
      <c t="s" s="4" r="A5">
        <v>468</v>
      </c>
    </row>
    <row r="6" spans="1:3">
      <c t="s" s="3" r="A6">
        <v>450</v>
      </c>
    </row>
    <row r="7" spans="1:3">
      <c t="s" s="4" r="A7">
        <v>463</v>
      </c>
      <c t="n" s="9" r="B7">
        <v>12.78</v>
      </c>
    </row>
    <row r="8" spans="1:3">
      <c t="s" s="4" r="A8">
        <v>467</v>
      </c>
      <c t="n" s="7" r="B8">
        <v>6615467</v>
      </c>
      <c t="n" s="6" r="C8">
        <v>5600000</v>
      </c>
    </row>
    <row r="9" spans="1:3">
      <c t="s" s="4" r="A9">
        <v>469</v>
      </c>
    </row>
    <row r="10" spans="1:3">
      <c t="s" s="3" r="A10">
        <v>450</v>
      </c>
    </row>
    <row r="11" spans="1:3">
      <c t="s" s="4" r="A11">
        <v>463</v>
      </c>
      <c t="n" s="9" r="B11">
        <v>22.09</v>
      </c>
    </row>
    <row r="12" spans="1:3">
      <c t="s" s="4" r="A12">
        <v>467</v>
      </c>
      <c t="n" s="7" r="B12">
        <v>2835200</v>
      </c>
      <c t="n" s="6" r="C12">
        <v>2400000</v>
      </c>
    </row>
    <row r="13" spans="1:3">
      <c t="s" s="4" r="A13">
        <v>470</v>
      </c>
    </row>
    <row r="14" spans="1:3">
      <c t="s" s="3" r="A14">
        <v>450</v>
      </c>
    </row>
    <row r="15" spans="1:3">
      <c t="s" s="4" r="A15">
        <v>463</v>
      </c>
      <c t="n" s="9" r="B15">
        <v>22.09</v>
      </c>
    </row>
    <row r="16" spans="1:3">
      <c t="s" s="4" r="A16">
        <v>467</v>
      </c>
      <c t="n" s="7" r="B16">
        <v>3544000</v>
      </c>
      <c t="n" s="6" r="C16">
        <v>3000000</v>
      </c>
    </row>
    <row r="17" spans="1:3">
      <c t="s" s="4" r="A17">
        <v>471</v>
      </c>
    </row>
    <row r="18" spans="1:3">
      <c t="s" s="3" r="A18">
        <v>450</v>
      </c>
    </row>
    <row r="19" spans="1:3">
      <c t="s" s="4" r="A19">
        <v>463</v>
      </c>
      <c t="n" s="9" r="B19">
        <v>28.09</v>
      </c>
    </row>
    <row r="20" spans="1:3">
      <c t="s" s="4" r="A20">
        <v>467</v>
      </c>
      <c t="n" s="7" r="B20">
        <v>2362667</v>
      </c>
      <c t="n" s="7" r="C20">
        <v>2000000</v>
      </c>
    </row>
    <row r="21" spans="1:3">
      <c t="s" s="4" r="A21">
        <v>472</v>
      </c>
    </row>
    <row r="22" spans="1:3">
      <c t="s" s="3" r="A22">
        <v>450</v>
      </c>
    </row>
    <row r="23" spans="1:3">
      <c t="s" s="4" r="A23">
        <v>463</v>
      </c>
      <c t="n" s="9" r="B23">
        <v>12.5</v>
      </c>
    </row>
    <row r="24" spans="1:3">
      <c t="s" s="4" r="A24">
        <v>467</v>
      </c>
      <c t="n" s="7" r="B24">
        <v>12693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s="1" r="A1">
        <v>473</v>
      </c>
      <c t="s" s="2" r="B1">
        <v>147</v>
      </c>
    </row>
    <row r="2" spans="1:2">
      <c t="s" s="3" r="A2">
        <v>450</v>
      </c>
    </row>
    <row r="3" spans="1:2">
      <c t="s" s="4" r="A3">
        <v>474</v>
      </c>
      <c t="n" s="7" r="B3">
        <v>64411</v>
      </c>
    </row>
    <row r="4" spans="1:2">
      <c t="s" s="4" r="A4">
        <v>101</v>
      </c>
      <c t="n" s="6" r="B4">
        <v>2880</v>
      </c>
    </row>
    <row r="5" spans="1:2">
      <c t="s" s="4" r="A5">
        <v>475</v>
      </c>
      <c t="n" s="6" r="B5">
        <v>73709</v>
      </c>
    </row>
    <row r="6" spans="1:2">
      <c t="s" s="4" r="A6">
        <v>451</v>
      </c>
    </row>
    <row r="7" spans="1:2">
      <c t="s" s="3" r="A7">
        <v>450</v>
      </c>
    </row>
    <row r="8" spans="1:2">
      <c t="s" s="4" r="A8">
        <v>474</v>
      </c>
      <c t="n" s="6" r="B8">
        <v>64411</v>
      </c>
    </row>
    <row r="9" spans="1:2">
      <c t="s" s="4" r="A9">
        <v>476</v>
      </c>
      <c t="n" s="6" r="B9">
        <v>1902</v>
      </c>
    </row>
    <row r="10" spans="1:2">
      <c t="s" s="4" r="A10">
        <v>477</v>
      </c>
      <c t="n" s="6" r="B10">
        <v>4516</v>
      </c>
    </row>
    <row r="11" spans="1:2">
      <c t="s" s="4" r="A11">
        <v>101</v>
      </c>
      <c t="n" s="6" r="B11">
        <v>2880</v>
      </c>
    </row>
    <row r="12" spans="1:2">
      <c t="s" s="4" r="A12">
        <v>475</v>
      </c>
      <c t="n" s="6" r="B12">
        <v>73709</v>
      </c>
    </row>
    <row r="13" spans="1:2">
      <c t="s" s="4" r="A13">
        <v>478</v>
      </c>
      <c t="n" s="7" r="B13">
        <v>50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r="1" spans="1:4">
      <c t="s" s="1" r="A1">
        <v>479</v>
      </c>
      <c t="s" s="2" r="B1">
        <v>77</v>
      </c>
      <c t="s" s="2" r="C1">
        <v>1</v>
      </c>
    </row>
    <row r="2" spans="1:4">
      <c t="s" s="2" r="B2">
        <v>2</v>
      </c>
      <c t="s" s="2" r="C2">
        <v>2</v>
      </c>
      <c t="s" s="2" r="D2">
        <v>25</v>
      </c>
    </row>
    <row r="3" spans="1:4">
      <c t="s" s="4" r="A3">
        <v>480</v>
      </c>
      <c t="n" s="6" r="C3">
        <v>106700000</v>
      </c>
    </row>
    <row r="4" spans="1:4">
      <c t="s" s="4" r="A4">
        <v>69</v>
      </c>
      <c t="n" s="6" r="B4">
        <v>75488871</v>
      </c>
      <c t="n" s="6" r="C4">
        <v>75488871</v>
      </c>
      <c t="n" s="6" r="D4">
        <v>75174442</v>
      </c>
    </row>
    <row r="5" spans="1:4">
      <c t="s" s="4" r="A5">
        <v>70</v>
      </c>
      <c t="n" s="6" r="B5">
        <v>75488871</v>
      </c>
      <c t="n" s="6" r="C5">
        <v>75488871</v>
      </c>
      <c t="n" s="6" r="D5">
        <v>75174442</v>
      </c>
    </row>
    <row r="6" spans="1:4">
      <c t="s" s="4" r="A6">
        <v>481</v>
      </c>
      <c t="n" s="7" r="B6">
        <v>25</v>
      </c>
      <c t="n" s="7" r="C6">
        <v>25</v>
      </c>
    </row>
    <row r="7" spans="1:4">
      <c t="s" s="4" r="A7">
        <v>482</v>
      </c>
      <c t="n" s="6" r="B7">
        <v>0</v>
      </c>
      <c t="n" s="6" r="C7">
        <v>0</v>
      </c>
    </row>
    <row r="8" spans="1:4">
      <c t="s" s="4" r="A8">
        <v>483</v>
      </c>
      <c t="n" s="6" r="B8">
        <v>5374890</v>
      </c>
      <c t="n" s="6" r="C8">
        <v>5374890</v>
      </c>
    </row>
    <row r="9" spans="1:4">
      <c t="s" s="4" r="A9">
        <v>484</v>
      </c>
    </row>
    <row r="10" spans="1:4">
      <c t="s" s="4" r="A10">
        <v>485</v>
      </c>
      <c t="n" s="6" r="B10">
        <v>1800000</v>
      </c>
      <c t="n" s="6" r="C10">
        <v>1800000</v>
      </c>
    </row>
    <row r="11" spans="1:4">
      <c t="s" s="4" r="A11">
        <v>486</v>
      </c>
    </row>
    <row r="12" spans="1:4">
      <c t="s" s="4" r="A12">
        <v>485</v>
      </c>
      <c t="n" s="6" r="B12">
        <v>3100000</v>
      </c>
      <c t="n" s="6" r="C12">
        <v>3100000</v>
      </c>
    </row>
    <row r="13" spans="1:4">
      <c t="s" s="4" r="A13">
        <v>487</v>
      </c>
      <c t="n" s="6" r="B13">
        <v>2900000</v>
      </c>
      <c t="n" s="6" r="C13">
        <v>2900000</v>
      </c>
    </row>
    <row r="14" spans="1:4">
      <c t="s" s="4" r="A14">
        <v>488</v>
      </c>
    </row>
    <row r="15" spans="1:4">
      <c t="s" s="4" r="A15">
        <v>485</v>
      </c>
      <c t="n" s="6" r="B15">
        <v>6000000</v>
      </c>
      <c t="n" s="6" r="C15">
        <v>6000000</v>
      </c>
    </row>
    <row r="16" spans="1:4">
      <c t="s" s="4" r="A16">
        <v>489</v>
      </c>
    </row>
    <row r="17" spans="1:4">
      <c t="s" s="4" r="A17">
        <v>485</v>
      </c>
      <c t="n" s="6" r="B17">
        <v>17400000</v>
      </c>
      <c t="n" s="6" r="C17">
        <v>17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112</v>
      </c>
      <c t="s" s="2" r="B1">
        <v>77</v>
      </c>
      <c t="s" s="2" r="D1">
        <v>1</v>
      </c>
      <c t="s" s="2" r="F1">
        <v>113</v>
      </c>
    </row>
    <row r="2" spans="1:6">
      <c t="s" s="2" r="B2">
        <v>2</v>
      </c>
      <c t="s" s="2" r="C2">
        <v>78</v>
      </c>
      <c t="s" s="2" r="D2">
        <v>2</v>
      </c>
      <c t="s" s="2" r="E2">
        <v>78</v>
      </c>
      <c t="s" s="2" r="F2">
        <v>25</v>
      </c>
    </row>
    <row r="3" spans="1:6">
      <c t="s" s="3" r="A3">
        <v>114</v>
      </c>
    </row>
    <row r="4" spans="1:6">
      <c t="s" s="4" r="A4">
        <v>115</v>
      </c>
      <c t="n" s="7" r="B4">
        <v>-193346</v>
      </c>
      <c t="n" s="7" r="C4">
        <v>14552</v>
      </c>
      <c t="n" s="7" r="D4">
        <v>-373545</v>
      </c>
      <c t="n" s="7" r="E4">
        <v>29094</v>
      </c>
    </row>
    <row r="5" spans="1:6">
      <c t="s" s="3" r="A5">
        <v>116</v>
      </c>
    </row>
    <row r="6" spans="1:6">
      <c t="s" s="4" r="A6">
        <v>87</v>
      </c>
      <c t="n" s="6" r="B6">
        <v>32244</v>
      </c>
      <c t="n" s="6" r="C6">
        <v>26707</v>
      </c>
      <c t="n" s="6" r="D6">
        <v>70050</v>
      </c>
      <c t="n" s="6" r="E6">
        <v>47994</v>
      </c>
    </row>
    <row r="7" spans="1:6">
      <c t="s" s="4" r="A7">
        <v>88</v>
      </c>
      <c t="n" s="6" r="B7">
        <v>206000</v>
      </c>
      <c t="n" s="6" r="D7">
        <v>398000</v>
      </c>
    </row>
    <row r="8" spans="1:6">
      <c t="s" s="4" r="A8">
        <v>117</v>
      </c>
      <c t="n" s="6" r="D8">
        <v>6134</v>
      </c>
      <c t="n" s="6" r="E8">
        <v>3815</v>
      </c>
    </row>
    <row r="9" spans="1:6">
      <c t="s" s="4" r="A9">
        <v>118</v>
      </c>
      <c t="n" s="6" r="D9">
        <v>3418</v>
      </c>
      <c t="n" s="6" r="E9">
        <v>3252</v>
      </c>
    </row>
    <row r="10" spans="1:6">
      <c t="s" s="4" r="A10">
        <v>95</v>
      </c>
      <c t="n" s="6" r="B10">
        <v>731</v>
      </c>
      <c t="n" s="6" r="C10">
        <v>1167</v>
      </c>
      <c t="n" s="6" r="D10">
        <v>1347</v>
      </c>
      <c t="n" s="6" r="E10">
        <v>1359</v>
      </c>
    </row>
    <row r="11" spans="1:6">
      <c t="s" s="4" r="A11">
        <v>96</v>
      </c>
      <c t="n" s="6" r="B11">
        <v>-1156</v>
      </c>
      <c t="n" s="6" r="D11">
        <v>-1156</v>
      </c>
    </row>
    <row r="12" spans="1:6">
      <c t="s" s="4" r="A12">
        <v>89</v>
      </c>
      <c t="n" s="6" r="B12">
        <v>90</v>
      </c>
      <c t="n" s="6" r="C12">
        <v>40</v>
      </c>
      <c t="n" s="6" r="D12">
        <v>147</v>
      </c>
      <c t="n" s="6" r="E12">
        <v>65</v>
      </c>
    </row>
    <row r="13" spans="1:6">
      <c t="s" s="4" r="A13">
        <v>119</v>
      </c>
      <c t="n" s="6" r="B13">
        <v>-8033</v>
      </c>
      <c t="n" s="6" r="C13">
        <v>-2033</v>
      </c>
      <c t="n" s="6" r="D13">
        <v>25409</v>
      </c>
      <c t="n" s="6" r="E13">
        <v>2605</v>
      </c>
    </row>
    <row r="14" spans="1:6">
      <c t="s" s="4" r="A14">
        <v>99</v>
      </c>
      <c t="n" s="6" r="B14">
        <v>-1210</v>
      </c>
      <c t="n" s="6" r="C14">
        <v>-190</v>
      </c>
      <c t="n" s="6" r="D14">
        <v>-1398</v>
      </c>
      <c t="n" s="6" r="E14">
        <v>-64</v>
      </c>
    </row>
    <row r="15" spans="1:6">
      <c t="s" s="4" r="A15">
        <v>100</v>
      </c>
      <c t="n" s="6" r="D15">
        <v>-4516</v>
      </c>
      <c t="n" s="6" r="E15">
        <v>-2920</v>
      </c>
    </row>
    <row r="16" spans="1:6">
      <c t="s" s="4" r="A16">
        <v>101</v>
      </c>
      <c t="n" s="6" r="D16">
        <v>-2880</v>
      </c>
    </row>
    <row r="17" spans="1:6">
      <c t="s" s="4" r="A17">
        <v>51</v>
      </c>
      <c t="n" s="6" r="D17">
        <v>-53441</v>
      </c>
      <c t="n" s="6" r="E17">
        <v>19800</v>
      </c>
    </row>
    <row r="18" spans="1:6">
      <c t="s" s="3" r="A18">
        <v>120</v>
      </c>
    </row>
    <row r="19" spans="1:6">
      <c t="s" s="4" r="A19">
        <v>28</v>
      </c>
      <c t="n" s="6" r="D19">
        <v>55752</v>
      </c>
      <c t="n" s="6" r="E19">
        <v>-44363</v>
      </c>
    </row>
    <row r="20" spans="1:6">
      <c t="s" s="4" r="A20">
        <v>30</v>
      </c>
      <c t="n" s="6" r="D20">
        <v>6005</v>
      </c>
      <c t="n" s="6" r="E20">
        <v>-581</v>
      </c>
    </row>
    <row r="21" spans="1:6">
      <c t="s" s="4" r="A21">
        <v>121</v>
      </c>
      <c t="n" s="6" r="D21">
        <v>-48345</v>
      </c>
      <c t="n" s="6" r="E21">
        <v>2994</v>
      </c>
    </row>
    <row r="22" spans="1:6">
      <c t="s" s="4" r="A22">
        <v>122</v>
      </c>
      <c t="n" s="6" r="D22">
        <v>-377</v>
      </c>
      <c t="n" s="6" r="E22">
        <v>-136</v>
      </c>
    </row>
    <row r="23" spans="1:6">
      <c t="s" s="4" r="A23">
        <v>43</v>
      </c>
      <c t="n" s="6" r="D23">
        <v>-559</v>
      </c>
      <c t="n" s="6" r="E23">
        <v>-1068</v>
      </c>
    </row>
    <row r="24" spans="1:6">
      <c t="s" s="4" r="A24">
        <v>123</v>
      </c>
      <c t="n" s="6" r="D24">
        <v>80045</v>
      </c>
      <c t="n" s="6" r="E24">
        <v>61846</v>
      </c>
    </row>
    <row r="25" spans="1:6">
      <c t="s" s="3" r="A25">
        <v>124</v>
      </c>
    </row>
    <row r="26" spans="1:6">
      <c t="s" s="4" r="A26">
        <v>125</v>
      </c>
      <c t="n" s="6" r="D26">
        <v>-128734</v>
      </c>
      <c t="n" s="6" r="E26">
        <v>-149479</v>
      </c>
    </row>
    <row r="27" spans="1:6">
      <c t="s" s="4" r="A27">
        <v>126</v>
      </c>
      <c t="n" s="6" r="D27">
        <v>-243</v>
      </c>
      <c t="n" s="6" r="E27">
        <v>-131368</v>
      </c>
    </row>
    <row r="28" spans="1:6">
      <c t="s" s="4" r="A28">
        <v>127</v>
      </c>
      <c t="n" s="6" r="D28">
        <v>-8657</v>
      </c>
      <c t="n" s="6" r="E28">
        <v>-24579</v>
      </c>
    </row>
    <row r="29" spans="1:6">
      <c t="s" s="4" r="A29">
        <v>128</v>
      </c>
      <c t="n" s="6" r="D29">
        <v>-4208</v>
      </c>
      <c t="n" s="6" r="E29">
        <v>-3080</v>
      </c>
    </row>
    <row r="30" spans="1:6">
      <c t="s" s="4" r="A30">
        <v>129</v>
      </c>
      <c t="n" s="6" r="D30">
        <v>6000</v>
      </c>
    </row>
    <row r="31" spans="1:6">
      <c t="s" s="4" r="A31">
        <v>43</v>
      </c>
      <c t="n" s="6" r="D31">
        <v>15</v>
      </c>
      <c t="n" s="6" r="E31">
        <v>58</v>
      </c>
    </row>
    <row r="32" spans="1:6">
      <c t="s" s="4" r="A32">
        <v>130</v>
      </c>
      <c t="n" s="6" r="D32">
        <v>-135827</v>
      </c>
      <c t="n" s="6" r="E32">
        <v>-308448</v>
      </c>
    </row>
    <row r="33" spans="1:6">
      <c t="s" s="3" r="A33">
        <v>131</v>
      </c>
    </row>
    <row r="34" spans="1:6">
      <c t="s" s="4" r="A34">
        <v>132</v>
      </c>
      <c t="n" s="6" r="D34">
        <v>110810</v>
      </c>
      <c t="n" s="6" r="E34">
        <v>245116</v>
      </c>
    </row>
    <row r="35" spans="1:6">
      <c t="s" s="4" r="A35">
        <v>133</v>
      </c>
      <c t="n" s="6" r="D35">
        <v>-75777</v>
      </c>
      <c t="n" s="6" r="E35">
        <v>-410015</v>
      </c>
    </row>
    <row r="36" spans="1:6">
      <c t="s" s="4" r="A36">
        <v>134</v>
      </c>
      <c t="n" s="6" r="D36">
        <v>3035</v>
      </c>
      <c t="n" s="6" r="E36">
        <v>450000</v>
      </c>
    </row>
    <row r="37" spans="1:6">
      <c t="s" s="4" r="A37">
        <v>135</v>
      </c>
      <c t="n" s="6" r="D37">
        <v>-298</v>
      </c>
      <c t="n" s="6" r="E37">
        <v>-199</v>
      </c>
    </row>
    <row r="38" spans="1:6">
      <c t="s" s="4" r="A38">
        <v>136</v>
      </c>
      <c t="n" s="6" r="D38">
        <v>-2455</v>
      </c>
    </row>
    <row r="39" spans="1:6">
      <c t="s" s="4" r="A39">
        <v>137</v>
      </c>
      <c t="n" s="6" r="D39">
        <v>-910</v>
      </c>
      <c t="n" s="6" r="E39">
        <v>-10331</v>
      </c>
    </row>
    <row r="40" spans="1:6">
      <c t="s" s="4" r="A40">
        <v>138</v>
      </c>
      <c t="n" s="6" r="D40">
        <v>-624</v>
      </c>
      <c t="n" s="6" r="E40">
        <v>-2192</v>
      </c>
    </row>
    <row r="41" spans="1:6">
      <c t="s" s="4" r="A41">
        <v>139</v>
      </c>
      <c t="n" s="6" r="D41">
        <v>33781</v>
      </c>
      <c t="n" s="6" r="E41">
        <v>272379</v>
      </c>
    </row>
    <row r="42" spans="1:6">
      <c t="s" s="4" r="A42">
        <v>140</v>
      </c>
      <c t="n" s="6" r="D42">
        <v>-22001</v>
      </c>
      <c t="n" s="6" r="E42">
        <v>25777</v>
      </c>
    </row>
    <row r="43" spans="1:6">
      <c t="s" s="4" r="A43">
        <v>141</v>
      </c>
      <c t="n" s="6" r="D43">
        <v>67871</v>
      </c>
      <c t="n" s="6" r="E43">
        <v>81750</v>
      </c>
      <c t="n" s="7" r="F43">
        <v>81750</v>
      </c>
    </row>
    <row r="44" spans="1:6">
      <c t="s" s="4" r="A44">
        <v>142</v>
      </c>
      <c t="n" s="7" r="B44">
        <v>45870</v>
      </c>
      <c t="n" s="7" r="C44">
        <v>107527</v>
      </c>
      <c t="n" s="7" r="D44">
        <v>45870</v>
      </c>
      <c t="n" s="7" r="E44">
        <v>107527</v>
      </c>
      <c t="n" s="7" r="F44">
        <v>678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90</v>
      </c>
      <c t="s" s="2" r="B1">
        <v>77</v>
      </c>
      <c t="s" s="2" r="D1">
        <v>1</v>
      </c>
    </row>
    <row r="2" spans="1:5">
      <c t="s" s="2" r="B2">
        <v>2</v>
      </c>
      <c t="s" s="2" r="C2">
        <v>78</v>
      </c>
      <c t="s" s="2" r="D2">
        <v>2</v>
      </c>
      <c t="s" s="2" r="E2">
        <v>78</v>
      </c>
    </row>
    <row r="3" spans="1:5">
      <c t="s" s="3" r="A3">
        <v>491</v>
      </c>
    </row>
    <row r="4" spans="1:5">
      <c t="s" s="4" r="A4">
        <v>492</v>
      </c>
      <c t="n" s="7" r="B4">
        <v>4015</v>
      </c>
      <c t="n" s="7" r="C4">
        <v>2117</v>
      </c>
      <c t="n" s="7" r="D4">
        <v>6843</v>
      </c>
      <c t="n" s="7" r="E4">
        <v>4464</v>
      </c>
    </row>
    <row r="5" spans="1:5">
      <c t="s" s="4" r="A5">
        <v>493</v>
      </c>
      <c t="n" s="6" r="B5">
        <v>-389</v>
      </c>
      <c t="n" s="6" r="C5">
        <v>-310</v>
      </c>
      <c t="n" s="6" r="D5">
        <v>-709</v>
      </c>
      <c t="n" s="6" r="E5">
        <v>-649</v>
      </c>
    </row>
    <row r="6" spans="1:5">
      <c t="s" s="4" r="A6">
        <v>494</v>
      </c>
      <c t="n" s="7" r="B6">
        <v>3626</v>
      </c>
      <c t="n" s="6" r="C6">
        <v>1807</v>
      </c>
      <c t="n" s="7" r="D6">
        <v>6134</v>
      </c>
      <c t="n" s="6" r="E6">
        <v>3815</v>
      </c>
    </row>
    <row r="7" spans="1:5">
      <c t="s" s="4" r="A7">
        <v>495</v>
      </c>
    </row>
    <row r="8" spans="1:5">
      <c t="s" s="3" r="A8">
        <v>491</v>
      </c>
    </row>
    <row r="9" spans="1:5">
      <c t="s" s="4" r="A9">
        <v>496</v>
      </c>
      <c t="n" s="6" r="B9">
        <v>6</v>
      </c>
      <c t="n" s="6" r="D9">
        <v>6</v>
      </c>
    </row>
    <row r="10" spans="1:5">
      <c t="s" s="4" r="A10">
        <v>486</v>
      </c>
    </row>
    <row r="11" spans="1:5">
      <c t="s" s="3" r="A11">
        <v>491</v>
      </c>
    </row>
    <row r="12" spans="1:5">
      <c t="s" s="4" r="A12">
        <v>496</v>
      </c>
      <c t="n" s="6" r="B12">
        <v>6</v>
      </c>
      <c t="n" s="6" r="D12">
        <v>6</v>
      </c>
    </row>
    <row r="13" spans="1:5">
      <c t="s" s="4" r="A13">
        <v>497</v>
      </c>
    </row>
    <row r="14" spans="1:5">
      <c t="s" s="3" r="A14">
        <v>491</v>
      </c>
    </row>
    <row r="15" spans="1:5">
      <c t="s" s="4" r="A15">
        <v>492</v>
      </c>
      <c t="n" s="7" r="B15">
        <v>2584</v>
      </c>
      <c t="n" s="6" r="C15">
        <v>1503</v>
      </c>
      <c t="n" s="7" r="D15">
        <v>4663</v>
      </c>
      <c t="n" s="6" r="E15">
        <v>3274</v>
      </c>
    </row>
    <row r="16" spans="1:5">
      <c t="s" s="4" r="A16">
        <v>498</v>
      </c>
    </row>
    <row r="17" spans="1:5">
      <c t="s" s="3" r="A17">
        <v>491</v>
      </c>
    </row>
    <row r="18" spans="1:5">
      <c t="s" s="4" r="A18">
        <v>492</v>
      </c>
      <c t="n" s="6" r="B18">
        <v>1347</v>
      </c>
      <c t="n" s="6" r="C18">
        <v>487</v>
      </c>
      <c t="n" s="6" r="D18">
        <v>2045</v>
      </c>
      <c t="n" s="6" r="E18">
        <v>973</v>
      </c>
    </row>
    <row r="19" spans="1:5">
      <c t="s" s="4" r="A19">
        <v>499</v>
      </c>
    </row>
    <row r="20" spans="1:5">
      <c t="s" s="3" r="A20">
        <v>491</v>
      </c>
    </row>
    <row r="21" spans="1:5">
      <c t="s" s="4" r="A21">
        <v>492</v>
      </c>
      <c t="n" s="7" r="B21">
        <v>84</v>
      </c>
      <c t="n" s="7" r="C21">
        <v>127</v>
      </c>
      <c t="n" s="7" r="D21">
        <v>135</v>
      </c>
      <c t="n" s="7" r="E21">
        <v>2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t="s" s="1" r="A1">
        <v>500</v>
      </c>
      <c t="s" s="2" r="B1">
        <v>147</v>
      </c>
    </row>
    <row r="2" spans="1:2">
      <c t="s" s="3" r="A2">
        <v>491</v>
      </c>
    </row>
    <row r="3" spans="1:2">
      <c t="s" s="4" r="A3">
        <v>501</v>
      </c>
      <c t="n" s="11" r="B3">
        <v>23.2</v>
      </c>
    </row>
    <row r="4" spans="1:2">
      <c t="s" s="4" r="A4">
        <v>502</v>
      </c>
      <c t="s" s="4" r="B4">
        <v>503</v>
      </c>
    </row>
    <row r="5" spans="1:2">
      <c t="s" s="4" r="A5">
        <v>504</v>
      </c>
      <c t="n" s="6" r="B5">
        <v>1</v>
      </c>
    </row>
    <row r="6" spans="1:2">
      <c t="s" s="4" r="A6">
        <v>505</v>
      </c>
      <c t="n" s="6" r="B6">
        <v>2914045</v>
      </c>
    </row>
    <row r="7" spans="1:2">
      <c t="s" s="4" r="A7">
        <v>506</v>
      </c>
      <c t="n" s="9" r="B7">
        <v>7.92</v>
      </c>
    </row>
    <row r="8" spans="1:2">
      <c t="s" s="4" r="A8">
        <v>507</v>
      </c>
      <c t="n" s="6" r="B8">
        <v>1773343</v>
      </c>
    </row>
    <row r="9" spans="1:2">
      <c t="s" s="4" r="A9">
        <v>508</v>
      </c>
      <c t="n" s="9" r="B9">
        <v>4.93</v>
      </c>
    </row>
    <row r="10" spans="1:2">
      <c t="s" s="4" r="A10">
        <v>509</v>
      </c>
      <c t="n" s="6" r="B10">
        <v>-63588</v>
      </c>
    </row>
    <row r="11" spans="1:2">
      <c t="s" s="4" r="A11">
        <v>510</v>
      </c>
      <c t="n" s="9" r="B11">
        <v>8.619999999999999</v>
      </c>
    </row>
    <row r="12" spans="1:2">
      <c t="s" s="4" r="A12">
        <v>511</v>
      </c>
      <c t="n" s="6" r="B12">
        <v>-434971</v>
      </c>
    </row>
    <row r="13" spans="1:2">
      <c t="s" s="4" r="A13">
        <v>512</v>
      </c>
      <c t="n" s="9" r="B13">
        <v>7.79</v>
      </c>
    </row>
    <row r="14" spans="1:2">
      <c t="s" s="4" r="A14">
        <v>513</v>
      </c>
      <c t="n" s="6" r="B14">
        <v>4188829</v>
      </c>
    </row>
    <row r="15" spans="1:2">
      <c t="s" s="4" r="A15">
        <v>514</v>
      </c>
      <c t="n" s="9" r="B15">
        <v>6.66</v>
      </c>
    </row>
    <row r="16" spans="1:2">
      <c t="s" s="4" r="A16">
        <v>266</v>
      </c>
    </row>
    <row r="17" spans="1:2">
      <c t="s" s="3" r="A17">
        <v>491</v>
      </c>
    </row>
    <row r="18" spans="1:2">
      <c t="s" s="4" r="A18">
        <v>515</v>
      </c>
      <c t="s" s="4" r="B18">
        <v>516</v>
      </c>
    </row>
    <row r="19" spans="1:2">
      <c t="s" s="4" r="A19">
        <v>270</v>
      </c>
    </row>
    <row r="20" spans="1:2">
      <c t="s" s="3" r="A20">
        <v>491</v>
      </c>
    </row>
    <row r="21" spans="1:2">
      <c t="s" s="4" r="A21">
        <v>515</v>
      </c>
      <c t="s" s="4" r="B21">
        <v>5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5"/>
  </cols>
  <sheetData>
    <row r="1" spans="1:2">
      <c t="s" s="1" r="A1">
        <v>518</v>
      </c>
      <c t="s" s="2" r="B1">
        <v>147</v>
      </c>
    </row>
    <row r="2" spans="1:2">
      <c t="s" s="3" r="A2">
        <v>519</v>
      </c>
    </row>
    <row r="3" spans="1:2">
      <c t="s" s="4" r="A3">
        <v>520</v>
      </c>
      <c t="n" s="6" r="B3">
        <v>0</v>
      </c>
    </row>
    <row r="4" spans="1:2">
      <c t="s" s="4" r="A4">
        <v>498</v>
      </c>
    </row>
    <row r="5" spans="1:2">
      <c t="s" s="3" r="A5">
        <v>519</v>
      </c>
    </row>
    <row r="6" spans="1:2">
      <c t="s" s="4" r="A6">
        <v>521</v>
      </c>
      <c t="n" s="6" r="B6">
        <v>0</v>
      </c>
    </row>
    <row r="7" spans="1:2">
      <c t="s" s="4" r="A7">
        <v>522</v>
      </c>
      <c t="n" s="6" r="B7">
        <v>0</v>
      </c>
    </row>
    <row r="8" spans="1:2">
      <c t="s" s="4" r="A8">
        <v>523</v>
      </c>
      <c t="n" s="6" r="B8">
        <v>6700000</v>
      </c>
    </row>
    <row r="9" spans="1:2">
      <c t="s" s="4" r="A9">
        <v>524</v>
      </c>
      <c t="n" s="6" r="B9">
        <v>1200000</v>
      </c>
    </row>
    <row r="10" spans="1:2">
      <c t="s" s="4" r="A10">
        <v>525</v>
      </c>
      <c t="n" s="9" r="B10">
        <v>11.54</v>
      </c>
    </row>
    <row r="11" spans="1:2">
      <c t="s" s="4" r="A11">
        <v>526</v>
      </c>
      <c t="s" s="4" r="B11">
        <v>527</v>
      </c>
    </row>
    <row r="12" spans="1:2">
      <c t="s" s="4" r="A12">
        <v>528</v>
      </c>
      <c t="n" s="9" r="B12">
        <v>11.25</v>
      </c>
    </row>
    <row r="13" spans="1:2">
      <c t="s" s="4" r="A13">
        <v>529</v>
      </c>
      <c t="s" s="4" r="B13">
        <v>530</v>
      </c>
    </row>
    <row r="14" spans="1:2">
      <c t="s" s="4" r="A14">
        <v>531</v>
      </c>
      <c t="n" s="11" r="B14">
        <v>16.5</v>
      </c>
    </row>
    <row r="15" spans="1:2">
      <c t="s" s="4" r="A15">
        <v>502</v>
      </c>
      <c t="s" s="4" r="B15">
        <v>532</v>
      </c>
    </row>
    <row r="16" spans="1:2">
      <c t="s" s="4" r="A16">
        <v>533</v>
      </c>
    </row>
    <row r="17" spans="1:2">
      <c t="s" s="3" r="A17">
        <v>519</v>
      </c>
    </row>
    <row r="18" spans="1:2">
      <c t="s" s="4" r="A18">
        <v>534</v>
      </c>
      <c t="n" s="9" r="B18">
        <v>7.5</v>
      </c>
    </row>
    <row r="19" spans="1:2">
      <c t="s" s="4" r="A19">
        <v>535</v>
      </c>
      <c t="s" s="4" r="B19">
        <v>530</v>
      </c>
    </row>
    <row r="20" spans="1:2">
      <c t="s" s="4" r="A20">
        <v>523</v>
      </c>
      <c t="n" s="6" r="B20">
        <v>750000</v>
      </c>
    </row>
    <row r="21" spans="1:2">
      <c t="s" s="4" r="A21">
        <v>524</v>
      </c>
      <c t="n" s="6" r="B21">
        <v>150000</v>
      </c>
    </row>
    <row r="22" spans="1:2">
      <c t="s" s="4" r="A22">
        <v>536</v>
      </c>
    </row>
    <row r="23" spans="1:2">
      <c t="s" s="3" r="A23">
        <v>519</v>
      </c>
    </row>
    <row r="24" spans="1:2">
      <c t="s" s="4" r="A24">
        <v>534</v>
      </c>
      <c t="n" s="9" r="B24">
        <v>8.5</v>
      </c>
    </row>
    <row r="25" spans="1:2">
      <c t="s" s="4" r="A25">
        <v>535</v>
      </c>
      <c t="s" s="4" r="B25">
        <v>530</v>
      </c>
    </row>
    <row r="26" spans="1:2">
      <c t="s" s="4" r="A26">
        <v>523</v>
      </c>
      <c t="n" s="6" r="B26">
        <v>750000</v>
      </c>
    </row>
    <row r="27" spans="1:2">
      <c t="s" s="4" r="A27">
        <v>524</v>
      </c>
      <c t="n" s="6" r="B27">
        <v>150000</v>
      </c>
    </row>
    <row r="28" spans="1:2">
      <c t="s" s="4" r="A28">
        <v>537</v>
      </c>
    </row>
    <row r="29" spans="1:2">
      <c t="s" s="3" r="A29">
        <v>519</v>
      </c>
    </row>
    <row r="30" spans="1:2">
      <c t="s" s="4" r="A30">
        <v>534</v>
      </c>
      <c t="n" s="7" r="B30">
        <v>10</v>
      </c>
    </row>
    <row r="31" spans="1:2">
      <c t="s" s="4" r="A31">
        <v>535</v>
      </c>
      <c t="s" s="4" r="B31">
        <v>530</v>
      </c>
    </row>
    <row r="32" spans="1:2">
      <c t="s" s="4" r="A32">
        <v>523</v>
      </c>
      <c t="n" s="6" r="B32">
        <v>1500000</v>
      </c>
    </row>
    <row r="33" spans="1:2">
      <c t="s" s="4" r="A33">
        <v>524</v>
      </c>
      <c t="n" s="6" r="B33">
        <v>300000</v>
      </c>
    </row>
    <row r="34" spans="1:2">
      <c t="s" s="4" r="A34">
        <v>538</v>
      </c>
    </row>
    <row r="35" spans="1:2">
      <c t="s" s="3" r="A35">
        <v>519</v>
      </c>
    </row>
    <row r="36" spans="1:2">
      <c t="s" s="4" r="A36">
        <v>534</v>
      </c>
      <c t="n" s="7" r="B36">
        <v>12</v>
      </c>
    </row>
    <row r="37" spans="1:2">
      <c t="s" s="4" r="A37">
        <v>535</v>
      </c>
      <c t="s" s="4" r="B37">
        <v>530</v>
      </c>
    </row>
    <row r="38" spans="1:2">
      <c t="s" s="4" r="A38">
        <v>523</v>
      </c>
      <c t="n" s="6" r="B38">
        <v>1500000</v>
      </c>
    </row>
    <row r="39" spans="1:2">
      <c t="s" s="4" r="A39">
        <v>524</v>
      </c>
      <c t="n" s="6" r="B39">
        <v>300000</v>
      </c>
    </row>
    <row r="40" spans="1:2">
      <c t="s" s="4" r="A40">
        <v>539</v>
      </c>
    </row>
    <row r="41" spans="1:2">
      <c t="s" s="3" r="A41">
        <v>519</v>
      </c>
    </row>
    <row r="42" spans="1:2">
      <c t="s" s="4" r="A42">
        <v>534</v>
      </c>
      <c t="n" s="7" r="B42">
        <v>15</v>
      </c>
    </row>
    <row r="43" spans="1:2">
      <c t="s" s="4" r="A43">
        <v>535</v>
      </c>
      <c t="s" s="4" r="B43">
        <v>530</v>
      </c>
    </row>
    <row r="44" spans="1:2">
      <c t="s" s="4" r="A44">
        <v>523</v>
      </c>
      <c t="n" s="6" r="B44">
        <v>1500000</v>
      </c>
    </row>
    <row r="45" spans="1:2">
      <c t="s" s="4" r="A45">
        <v>524</v>
      </c>
      <c t="n" s="6" r="B45">
        <v>300000</v>
      </c>
    </row>
    <row r="46" spans="1:2">
      <c t="s" s="4" r="A46">
        <v>538</v>
      </c>
    </row>
    <row r="47" spans="1:2">
      <c t="s" s="3" r="A47">
        <v>519</v>
      </c>
    </row>
    <row r="48" spans="1:2">
      <c t="s" s="4" r="A48">
        <v>534</v>
      </c>
      <c t="n" s="7" r="B48">
        <v>12</v>
      </c>
    </row>
    <row r="49" spans="1:2">
      <c t="s" s="4" r="A49">
        <v>535</v>
      </c>
      <c t="s" s="4" r="B49">
        <v>540</v>
      </c>
    </row>
    <row r="50" spans="1:2">
      <c t="s" s="4" r="A50">
        <v>523</v>
      </c>
      <c t="n" s="6" r="B50">
        <v>233333</v>
      </c>
    </row>
    <row r="51" spans="1:2">
      <c t="s" s="4" r="A51">
        <v>541</v>
      </c>
    </row>
    <row r="52" spans="1:2">
      <c t="s" s="3" r="A52">
        <v>519</v>
      </c>
    </row>
    <row r="53" spans="1:2">
      <c t="s" s="4" r="A53">
        <v>534</v>
      </c>
      <c t="n" s="7" r="B53">
        <v>14</v>
      </c>
    </row>
    <row r="54" spans="1:2">
      <c t="s" s="4" r="A54">
        <v>535</v>
      </c>
      <c t="s" s="4" r="B54">
        <v>540</v>
      </c>
    </row>
    <row r="55" spans="1:2">
      <c t="s" s="4" r="A55">
        <v>523</v>
      </c>
      <c t="n" s="6" r="B55">
        <v>233333</v>
      </c>
    </row>
    <row r="56" spans="1:2">
      <c t="s" s="4" r="A56">
        <v>542</v>
      </c>
    </row>
    <row r="57" spans="1:2">
      <c t="s" s="3" r="A57">
        <v>519</v>
      </c>
    </row>
    <row r="58" spans="1:2">
      <c t="s" s="4" r="A58">
        <v>534</v>
      </c>
      <c t="n" s="7" r="B58">
        <v>16</v>
      </c>
    </row>
    <row r="59" spans="1:2">
      <c t="s" s="4" r="A59">
        <v>535</v>
      </c>
      <c t="s" s="4" r="B59">
        <v>543</v>
      </c>
    </row>
    <row r="60" spans="1:2">
      <c t="s" s="4" r="A60">
        <v>523</v>
      </c>
      <c t="n" s="6" r="B60">
        <v>2333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0"/>
  </cols>
  <sheetData>
    <row r="1" spans="1:2">
      <c t="s" s="1" r="A1">
        <v>544</v>
      </c>
      <c t="s" s="2" r="B1">
        <v>147</v>
      </c>
    </row>
    <row r="2" spans="1:2">
      <c t="s" s="3" r="A2">
        <v>491</v>
      </c>
    </row>
    <row r="3" spans="1:2">
      <c t="s" s="4" r="A3">
        <v>545</v>
      </c>
      <c t="n" s="6" r="B3">
        <v>5302000</v>
      </c>
    </row>
    <row r="4" spans="1:2">
      <c t="s" s="4" r="A4">
        <v>546</v>
      </c>
      <c t="n" s="6" r="B4">
        <v>-170000</v>
      </c>
    </row>
    <row r="5" spans="1:2">
      <c t="s" s="4" r="A5">
        <v>547</v>
      </c>
      <c t="n" s="6" r="B5">
        <v>5132000</v>
      </c>
    </row>
    <row r="6" spans="1:2">
      <c t="s" s="4" r="A6">
        <v>548</v>
      </c>
      <c t="n" s="6" r="B6">
        <v>3419600</v>
      </c>
    </row>
    <row r="7" spans="1:2">
      <c t="s" s="4" r="A7">
        <v>549</v>
      </c>
      <c t="n" s="6" r="B7">
        <v>1712400</v>
      </c>
    </row>
    <row r="8" spans="1:2">
      <c t="s" s="4" r="A8">
        <v>495</v>
      </c>
    </row>
    <row r="9" spans="1:2">
      <c t="s" s="3" r="A9">
        <v>491</v>
      </c>
    </row>
    <row r="10" spans="1:2">
      <c t="s" s="4" r="A10">
        <v>496</v>
      </c>
      <c t="n" s="6" r="B10">
        <v>6000000</v>
      </c>
    </row>
    <row r="11" spans="1:2">
      <c t="s" s="4" r="A11">
        <v>501</v>
      </c>
      <c t="n" s="11" r="B11">
        <v>2.3</v>
      </c>
    </row>
    <row r="12" spans="1:2">
      <c t="s" s="4" r="A12">
        <v>550</v>
      </c>
    </row>
    <row r="13" spans="1:2">
      <c t="s" s="3" r="A13">
        <v>491</v>
      </c>
    </row>
    <row r="14" spans="1:2">
      <c t="s" s="4" r="A14">
        <v>545</v>
      </c>
      <c t="n" s="6" r="B14">
        <v>2920000</v>
      </c>
    </row>
    <row r="15" spans="1:2">
      <c t="s" s="4" r="A15">
        <v>547</v>
      </c>
      <c t="n" s="6" r="B15">
        <v>2920000</v>
      </c>
    </row>
    <row r="16" spans="1:2">
      <c t="s" s="4" r="A16">
        <v>548</v>
      </c>
      <c t="n" s="6" r="B16">
        <v>2920000</v>
      </c>
    </row>
    <row r="17" spans="1:2">
      <c t="s" s="4" r="A17">
        <v>551</v>
      </c>
    </row>
    <row r="18" spans="1:2">
      <c t="s" s="3" r="A18">
        <v>491</v>
      </c>
    </row>
    <row r="19" spans="1:2">
      <c t="s" s="4" r="A19">
        <v>545</v>
      </c>
      <c t="n" s="6" r="B19">
        <v>60000</v>
      </c>
    </row>
    <row r="20" spans="1:2">
      <c t="s" s="4" r="A20">
        <v>547</v>
      </c>
      <c t="n" s="6" r="B20">
        <v>60000</v>
      </c>
    </row>
    <row r="21" spans="1:2">
      <c t="s" s="4" r="A21">
        <v>548</v>
      </c>
      <c t="n" s="6" r="B21">
        <v>30000</v>
      </c>
    </row>
    <row r="22" spans="1:2">
      <c t="s" s="4" r="A22">
        <v>549</v>
      </c>
      <c t="n" s="6" r="B22">
        <v>30000</v>
      </c>
    </row>
    <row r="23" spans="1:2">
      <c t="s" s="4" r="A23">
        <v>552</v>
      </c>
    </row>
    <row r="24" spans="1:2">
      <c t="s" s="3" r="A24">
        <v>491</v>
      </c>
    </row>
    <row r="25" spans="1:2">
      <c t="s" s="4" r="A25">
        <v>545</v>
      </c>
      <c t="n" s="6" r="B25">
        <v>910000</v>
      </c>
    </row>
    <row r="26" spans="1:2">
      <c t="s" s="4" r="A26">
        <v>546</v>
      </c>
      <c t="n" s="6" r="B26">
        <v>-96000</v>
      </c>
    </row>
    <row r="27" spans="1:2">
      <c t="s" s="4" r="A27">
        <v>547</v>
      </c>
      <c t="n" s="6" r="B27">
        <v>814000</v>
      </c>
    </row>
    <row r="28" spans="1:2">
      <c t="s" s="4" r="A28">
        <v>548</v>
      </c>
      <c t="n" s="6" r="B28">
        <v>352000</v>
      </c>
    </row>
    <row r="29" spans="1:2">
      <c t="s" s="4" r="A29">
        <v>549</v>
      </c>
      <c t="n" s="6" r="B29">
        <v>462000</v>
      </c>
    </row>
    <row r="30" spans="1:2">
      <c t="s" s="4" r="A30">
        <v>553</v>
      </c>
    </row>
    <row r="31" spans="1:2">
      <c t="s" s="3" r="A31">
        <v>491</v>
      </c>
    </row>
    <row r="32" spans="1:2">
      <c t="s" s="4" r="A32">
        <v>545</v>
      </c>
      <c t="n" s="6" r="B32">
        <v>1412000</v>
      </c>
    </row>
    <row r="33" spans="1:2">
      <c t="s" s="4" r="A33">
        <v>546</v>
      </c>
      <c t="n" s="6" r="B33">
        <v>-74000</v>
      </c>
    </row>
    <row r="34" spans="1:2">
      <c t="s" s="4" r="A34">
        <v>547</v>
      </c>
      <c t="n" s="6" r="B34">
        <v>1338000</v>
      </c>
    </row>
    <row r="35" spans="1:2">
      <c t="s" s="4" r="A35">
        <v>548</v>
      </c>
      <c t="n" s="6" r="B35">
        <v>117600</v>
      </c>
    </row>
    <row r="36" spans="1:2">
      <c t="s" s="4" r="A36">
        <v>549</v>
      </c>
      <c t="n" s="6" r="B36">
        <v>1220400</v>
      </c>
    </row>
    <row r="37" spans="1:2">
      <c t="s" s="4" r="A37">
        <v>554</v>
      </c>
    </row>
    <row r="38" spans="1:2">
      <c t="s" s="3" r="A38">
        <v>491</v>
      </c>
    </row>
    <row r="39" spans="1:2">
      <c t="s" s="4" r="A39">
        <v>555</v>
      </c>
      <c t="s" s="4" r="B39">
        <v>556</v>
      </c>
    </row>
    <row r="40" spans="1:2">
      <c t="s" s="4" r="A40">
        <v>557</v>
      </c>
    </row>
    <row r="41" spans="1:2">
      <c t="s" s="3" r="A41">
        <v>491</v>
      </c>
    </row>
    <row r="42" spans="1:2">
      <c t="s" s="4" r="A42">
        <v>515</v>
      </c>
      <c t="s" s="4" r="B42">
        <v>558</v>
      </c>
    </row>
    <row r="43" spans="1:2">
      <c t="s" s="4" r="A43">
        <v>559</v>
      </c>
    </row>
    <row r="44" spans="1:2">
      <c t="s" s="3" r="A44">
        <v>491</v>
      </c>
    </row>
    <row r="45" spans="1:2">
      <c t="s" s="4" r="A45">
        <v>515</v>
      </c>
      <c t="s" s="4" r="B45">
        <v>5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561</v>
      </c>
      <c t="s" s="2" r="B1">
        <v>1</v>
      </c>
      <c t="s" s="2" r="C1">
        <v>113</v>
      </c>
    </row>
    <row r="2" spans="1:3">
      <c t="s" s="2" r="B2">
        <v>2</v>
      </c>
      <c t="s" s="2" r="C2">
        <v>25</v>
      </c>
    </row>
    <row r="3" spans="1:3">
      <c t="s" s="3" r="A3">
        <v>562</v>
      </c>
    </row>
    <row r="4" spans="1:3">
      <c t="s" s="4" r="A4">
        <v>563</v>
      </c>
      <c t="n" s="7" r="B4">
        <v>-1242</v>
      </c>
      <c t="n" s="7" r="C4">
        <v>-1825</v>
      </c>
    </row>
    <row r="5" spans="1:3">
      <c t="s" s="4" r="A5">
        <v>564</v>
      </c>
    </row>
    <row r="6" spans="1:3">
      <c t="s" s="3" r="A6">
        <v>562</v>
      </c>
    </row>
    <row r="7" spans="1:3">
      <c t="s" s="4" r="A7">
        <v>565</v>
      </c>
      <c t="n" s="6" r="B7">
        <v>5020</v>
      </c>
    </row>
    <row r="8" spans="1:3">
      <c t="s" s="4" r="A8">
        <v>566</v>
      </c>
    </row>
    <row r="9" spans="1:3">
      <c t="s" s="3" r="A9">
        <v>562</v>
      </c>
    </row>
    <row r="10" spans="1:3">
      <c t="s" s="4" r="A10">
        <v>565</v>
      </c>
      <c t="n" s="6" r="B10">
        <v>29366</v>
      </c>
    </row>
    <row r="11" spans="1:3">
      <c t="s" s="4" r="A11">
        <v>567</v>
      </c>
    </row>
    <row r="12" spans="1:3">
      <c t="s" s="3" r="A12">
        <v>562</v>
      </c>
    </row>
    <row r="13" spans="1:3">
      <c t="s" s="4" r="A13">
        <v>563</v>
      </c>
      <c t="n" s="6" r="B13">
        <v>-1242</v>
      </c>
      <c t="n" s="7" r="C13">
        <v>-1825</v>
      </c>
    </row>
    <row r="14" spans="1:3">
      <c t="s" s="4" r="A14">
        <v>568</v>
      </c>
    </row>
    <row r="15" spans="1:3">
      <c t="s" s="3" r="A15">
        <v>562</v>
      </c>
    </row>
    <row r="16" spans="1:3">
      <c t="s" s="4" r="A16">
        <v>565</v>
      </c>
      <c t="n" s="6" r="B16">
        <v>29366</v>
      </c>
    </row>
    <row r="17" spans="1:3">
      <c t="s" s="4" r="A17">
        <v>569</v>
      </c>
    </row>
    <row r="18" spans="1:3">
      <c t="s" s="3" r="A18">
        <v>562</v>
      </c>
    </row>
    <row r="19" spans="1:3">
      <c t="s" s="4" r="A19">
        <v>565</v>
      </c>
      <c t="n" s="7" r="B19">
        <v>50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570</v>
      </c>
      <c t="s" s="2" r="B1">
        <v>2</v>
      </c>
      <c t="s" s="2" r="C1">
        <v>25</v>
      </c>
      <c t="s" s="2" r="D1">
        <v>333</v>
      </c>
    </row>
    <row r="2" spans="1:4">
      <c t="s" s="3" r="A2">
        <v>562</v>
      </c>
    </row>
    <row r="3" spans="1:4">
      <c t="s" s="4" r="A3">
        <v>571</v>
      </c>
      <c t="n" s="7" r="B3">
        <v>139295</v>
      </c>
      <c t="n" s="7" r="C3">
        <v>135877</v>
      </c>
    </row>
    <row r="4" spans="1:4">
      <c t="s" s="4" r="A4">
        <v>572</v>
      </c>
      <c t="n" s="6" r="B4">
        <v>136361</v>
      </c>
      <c t="n" s="6" r="C4">
        <v>137790</v>
      </c>
    </row>
    <row r="5" spans="1:4">
      <c t="s" s="4" r="A5">
        <v>573</v>
      </c>
      <c t="n" s="6" r="B5">
        <v>259192</v>
      </c>
      <c t="n" s="6" r="C5">
        <v>224159</v>
      </c>
    </row>
    <row r="6" spans="1:4">
      <c t="s" s="4" r="A6">
        <v>574</v>
      </c>
      <c t="n" s="6" r="B6">
        <v>259192</v>
      </c>
      <c t="n" s="6" r="C6">
        <v>224159</v>
      </c>
    </row>
    <row r="7" spans="1:4">
      <c t="s" s="4" r="A7">
        <v>575</v>
      </c>
      <c t="n" s="6" r="B7">
        <v>259192</v>
      </c>
      <c t="n" s="6" r="C7">
        <v>224159</v>
      </c>
    </row>
    <row r="8" spans="1:4">
      <c t="s" s="4" r="A8">
        <v>576</v>
      </c>
      <c t="n" s="6" r="B8">
        <v>425889</v>
      </c>
      <c t="n" s="6" r="C8">
        <v>429500</v>
      </c>
    </row>
    <row r="9" spans="1:4">
      <c t="s" s="4" r="A9">
        <v>577</v>
      </c>
      <c t="n" s="6" r="B9">
        <v>317293</v>
      </c>
      <c t="n" s="6" r="C9">
        <v>303871</v>
      </c>
    </row>
    <row r="10" spans="1:4">
      <c t="s" s="4" r="A10">
        <v>578</v>
      </c>
      <c t="n" s="6" r="B10">
        <v>13364</v>
      </c>
      <c t="n" s="6" r="C10">
        <v>10605</v>
      </c>
    </row>
    <row r="11" spans="1:4">
      <c t="s" s="4" r="A11">
        <v>579</v>
      </c>
      <c t="n" s="7" r="B11">
        <v>13364</v>
      </c>
      <c t="n" s="7" r="C11">
        <v>10605</v>
      </c>
    </row>
    <row r="12" spans="1:4">
      <c t="s" s="4" r="A12">
        <v>71</v>
      </c>
    </row>
    <row r="13" spans="1:4">
      <c t="s" s="3" r="A13">
        <v>562</v>
      </c>
    </row>
    <row r="14" spans="1:4">
      <c t="s" s="4" r="A14">
        <v>72</v>
      </c>
      <c t="s" s="4" r="B14">
        <v>73</v>
      </c>
      <c t="s" s="4" r="C14">
        <v>73</v>
      </c>
    </row>
    <row r="15" spans="1:4">
      <c t="s" s="4" r="A15">
        <v>74</v>
      </c>
    </row>
    <row r="16" spans="1:4">
      <c t="s" s="3" r="A16">
        <v>562</v>
      </c>
    </row>
    <row r="17" spans="1:4">
      <c t="s" s="4" r="A17">
        <v>72</v>
      </c>
      <c t="s" s="4" r="B17">
        <v>75</v>
      </c>
      <c t="s" s="4" r="C17">
        <v>75</v>
      </c>
      <c t="s" s="4" r="D17">
        <v>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2"/>
  </cols>
  <sheetData>
    <row r="1" spans="1:2">
      <c t="s" s="1" r="A1">
        <v>580</v>
      </c>
      <c t="s" s="2" r="B1">
        <v>581</v>
      </c>
    </row>
    <row r="2" spans="1:2">
      <c t="s" s="3" r="A2">
        <v>582</v>
      </c>
    </row>
    <row r="3" spans="1:2">
      <c t="s" s="4" r="A3">
        <v>583</v>
      </c>
      <c t="s" s="4" r="B3">
        <v>517</v>
      </c>
    </row>
    <row r="4" spans="1:2">
      <c t="s" s="4" r="A4">
        <v>584</v>
      </c>
      <c t="n" s="6" r="B4">
        <v>1</v>
      </c>
    </row>
    <row r="5" spans="1:2">
      <c t="s" s="4" r="A5">
        <v>585</v>
      </c>
      <c t="n" s="7" r="B5">
        <v>6000</v>
      </c>
    </row>
    <row r="6" spans="1:2">
      <c t="s" s="4" r="A6">
        <v>586</v>
      </c>
    </row>
    <row r="7" spans="1:2">
      <c t="s" s="3" r="A7">
        <v>582</v>
      </c>
    </row>
    <row r="8" spans="1:2">
      <c t="s" s="4" r="A8">
        <v>587</v>
      </c>
      <c t="s" s="4" r="B8">
        <v>588</v>
      </c>
    </row>
    <row r="9" spans="1:2">
      <c t="s" s="4" r="A9">
        <v>589</v>
      </c>
      <c t="n" s="7" r="B9">
        <v>405000</v>
      </c>
    </row>
    <row r="10" spans="1:2">
      <c t="s" s="4" r="A10">
        <v>590</v>
      </c>
      <c t="n" s="7" r="B10">
        <v>336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91</v>
      </c>
      <c t="s" s="2" r="B1">
        <v>77</v>
      </c>
      <c t="s" s="2" r="D1">
        <v>1</v>
      </c>
    </row>
    <row r="2" spans="1:5">
      <c t="s" s="2" r="B2">
        <v>2</v>
      </c>
      <c t="s" s="2" r="C2">
        <v>78</v>
      </c>
      <c t="s" s="2" r="D2">
        <v>2</v>
      </c>
      <c t="s" s="2" r="E2">
        <v>78</v>
      </c>
    </row>
    <row r="3" spans="1:5">
      <c t="s" s="3" r="A3">
        <v>192</v>
      </c>
    </row>
    <row r="4" spans="1:5">
      <c t="s" s="4" r="A4">
        <v>592</v>
      </c>
      <c t="n" s="7" r="D4">
        <v>16078</v>
      </c>
      <c t="n" s="7" r="E4">
        <v>4717</v>
      </c>
    </row>
    <row r="5" spans="1:5">
      <c t="s" s="4" r="A5">
        <v>593</v>
      </c>
      <c t="n" s="6" r="E5">
        <v>550</v>
      </c>
    </row>
    <row r="6" spans="1:5">
      <c t="s" s="4" r="A6">
        <v>594</v>
      </c>
      <c t="n" s="6" r="D6">
        <v>-15770</v>
      </c>
      <c t="n" s="6" r="E6">
        <v>37151</v>
      </c>
    </row>
    <row r="7" spans="1:5">
      <c t="s" s="4" r="A7">
        <v>595</v>
      </c>
      <c t="n" s="7" r="B7">
        <v>389</v>
      </c>
      <c t="n" s="7" r="C7">
        <v>310</v>
      </c>
      <c t="n" s="6" r="D7">
        <v>709</v>
      </c>
      <c t="n" s="6" r="E7">
        <v>649</v>
      </c>
    </row>
    <row r="8" spans="1:5">
      <c t="s" s="4" r="A8">
        <v>596</v>
      </c>
      <c t="n" s="7" r="D8">
        <v>425</v>
      </c>
      <c t="n" s="6" r="E8">
        <v>1106</v>
      </c>
    </row>
    <row r="9" spans="1:5">
      <c t="s" s="4" r="A9">
        <v>597</v>
      </c>
      <c t="n" s="7" r="E9">
        <v>10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t="s" s="1" r="A1">
        <v>143</v>
      </c>
      <c t="s" s="2" r="B1">
        <v>144</v>
      </c>
      <c t="s" s="2" r="C1">
        <v>145</v>
      </c>
      <c t="s" s="2" r="D1">
        <v>146</v>
      </c>
      <c t="s" s="2" r="E1">
        <v>147</v>
      </c>
    </row>
    <row r="2" spans="1:5">
      <c t="s" s="4" r="A2">
        <v>148</v>
      </c>
      <c t="n" s="7" r="B2">
        <v>1</v>
      </c>
      <c t="n" s="7" r="C2">
        <v>545017</v>
      </c>
      <c t="n" s="7" r="E2">
        <v>545018</v>
      </c>
    </row>
    <row r="3" spans="1:5">
      <c t="s" s="4" r="A3">
        <v>149</v>
      </c>
      <c t="n" s="6" r="B3">
        <v>75174442</v>
      </c>
      <c t="n" s="6" r="E3">
        <v>75174442</v>
      </c>
    </row>
    <row r="4" spans="1:5">
      <c t="s" s="4" r="A4">
        <v>150</v>
      </c>
      <c t="n" s="6" r="C4">
        <v>-624</v>
      </c>
      <c t="n" s="7" r="E4">
        <v>-624</v>
      </c>
    </row>
    <row r="5" spans="1:5">
      <c t="s" s="4" r="A5">
        <v>151</v>
      </c>
      <c t="n" s="6" r="B5">
        <v>314429</v>
      </c>
    </row>
    <row r="6" spans="1:5">
      <c t="s" s="4" r="A6">
        <v>117</v>
      </c>
      <c t="n" s="6" r="C6">
        <v>6843</v>
      </c>
      <c t="n" s="6" r="E6">
        <v>6843</v>
      </c>
    </row>
    <row r="7" spans="1:5">
      <c t="s" s="4" r="A7">
        <v>152</v>
      </c>
      <c t="n" s="7" r="D7">
        <v>-373545</v>
      </c>
      <c t="n" s="6" r="E7">
        <v>-373545</v>
      </c>
    </row>
    <row r="8" spans="1:5">
      <c t="s" s="4" r="A8">
        <v>153</v>
      </c>
      <c t="n" s="7" r="B8">
        <v>1</v>
      </c>
      <c t="n" s="7" r="C8">
        <v>551236</v>
      </c>
      <c t="n" s="7" r="D8">
        <v>-373545</v>
      </c>
      <c t="n" s="7" r="E8">
        <v>177692</v>
      </c>
    </row>
    <row r="9" spans="1:5">
      <c t="s" s="4" r="A9">
        <v>154</v>
      </c>
      <c t="n" s="6" r="B9">
        <v>75488871</v>
      </c>
      <c t="n" s="6" r="E9">
        <v>754888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ash</vt:lpstr>
      <vt:lpstr>Consolidated Statement of Stock</vt:lpstr>
      <vt:lpstr>Description Of Business</vt:lpstr>
      <vt:lpstr>Summary Of Significant Accounti</vt:lpstr>
      <vt:lpstr>Segment Reporting</vt:lpstr>
      <vt:lpstr>Long-Term Debt</vt:lpstr>
      <vt:lpstr>Hedging And Commodity Derivativ</vt:lpstr>
      <vt:lpstr>Oil And Natural Gas Properties</vt:lpstr>
      <vt:lpstr>Equity Investment And Equity In</vt:lpstr>
      <vt:lpstr>Capital Stock</vt:lpstr>
      <vt:lpstr>Share-Based Compensation</vt:lpstr>
      <vt:lpstr>Fair Value Measurements</vt:lpstr>
      <vt:lpstr>Related Party Transactions</vt:lpstr>
      <vt:lpstr>Supplemental Disclosures Of Cas</vt:lpstr>
      <vt:lpstr>Summary Of Significant Accoun19</vt:lpstr>
      <vt:lpstr>Summary Of Significant Accoun20</vt:lpstr>
      <vt:lpstr>Segment Reporting (Tables)</vt:lpstr>
      <vt:lpstr>Long-Term Debt (Tables)</vt:lpstr>
      <vt:lpstr>Hedging And Commodity Derivat23</vt:lpstr>
      <vt:lpstr>Oil And Natural Gas Properties </vt:lpstr>
      <vt:lpstr>Equity Investment And Equity 25</vt:lpstr>
      <vt:lpstr>Share-Based Compensation (Table</vt:lpstr>
      <vt:lpstr>Fair Value Measurements (Tables</vt:lpstr>
      <vt:lpstr>Supplemental Disclosures of C28</vt:lpstr>
      <vt:lpstr>Description of Business - (Deta</vt:lpstr>
      <vt:lpstr>Summary of Significant Accoun30</vt:lpstr>
      <vt:lpstr>Summary of Significant Accoun31</vt:lpstr>
      <vt:lpstr>Summary of Significant Accoun32</vt:lpstr>
      <vt:lpstr>Summary of Significant Accoun33</vt:lpstr>
      <vt:lpstr>Segment Reporting - Selected Fi</vt:lpstr>
      <vt:lpstr>Segment Reporting - (Details)</vt:lpstr>
      <vt:lpstr>Long-Term Debt - Schedule of lo</vt:lpstr>
      <vt:lpstr>Long-Term Debt - Convertible no</vt:lpstr>
      <vt:lpstr>Long-term Debt - TUSA credit fa</vt:lpstr>
      <vt:lpstr>Long-term Debt - Rockpile credi</vt:lpstr>
      <vt:lpstr>Long-term Debt - TUSA 6.75% Not</vt:lpstr>
      <vt:lpstr>Hedging And Commodity Derivat41</vt:lpstr>
      <vt:lpstr>Hedging And Commodity Derivat42</vt:lpstr>
      <vt:lpstr>Hedging And Commodity Derivat43</vt:lpstr>
      <vt:lpstr>Oil And Natural Gas Propertie44</vt:lpstr>
      <vt:lpstr>Oil And Natural Gas Propertie45</vt:lpstr>
      <vt:lpstr>Equity Investment And Equity 46</vt:lpstr>
      <vt:lpstr>Equity Investment And Equity 47</vt:lpstr>
      <vt:lpstr>Equity Investment And Equity 48</vt:lpstr>
      <vt:lpstr>Capital Stock (Details)</vt:lpstr>
      <vt:lpstr>Share-Based Compensation (Detai</vt:lpstr>
      <vt:lpstr>Share-Based Compensation - Rest</vt:lpstr>
      <vt:lpstr>Share-Based Compensation - Stoc</vt:lpstr>
      <vt:lpstr>Share-Based Compensation - Rock</vt:lpstr>
      <vt:lpstr>Fair Value Measurements - Asset</vt:lpstr>
      <vt:lpstr>Fair Value Measurements - Debt </vt:lpstr>
      <vt:lpstr>Related Party Transactions (Det</vt:lpstr>
      <vt:lpstr>Supplemental Disclosures Of C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7:01:55Z</dcterms:created>
  <dcterms:modified xmlns:dcterms="http://purl.org/dc/terms/" xmlns:xsi="http://www.w3.org/2001/XMLSchema-instance" xsi:type="dcterms:W3CDTF">2015-09-08T17:01:55Z</dcterms:modified>
  <dc:title xmlns:dc="http://purl.org/dc/elements/1.1/">Untitled</dc:title>
  <dc:description xmlns:dc="http://purl.org/dc/elements/1.1/"/>
  <dc:subject xmlns:dc="http://purl.org/dc/elements/1.1/"/>
  <cp:keywords/>
  <cp:category/>
</cp:coreProperties>
</file>